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formation about Geographic Ar" sheetId="15" state="visible" r:id="rId15"/>
    <sheet xmlns:r="http://schemas.openxmlformats.org/officeDocument/2006/relationships" name="Significant Risk Concentrations" sheetId="16" state="visible" r:id="rId16"/>
    <sheet xmlns:r="http://schemas.openxmlformats.org/officeDocument/2006/relationships" name="Impairment of Software Developm" sheetId="17" state="visible" r:id="rId17"/>
    <sheet xmlns:r="http://schemas.openxmlformats.org/officeDocument/2006/relationships" name="Restructuring Cos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Cash, Cash Equivalents and Sh_2"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Information about Geographic _2" sheetId="27" state="visible" r:id="rId27"/>
    <sheet xmlns:r="http://schemas.openxmlformats.org/officeDocument/2006/relationships" name="Significant Risk Concentratio_2" sheetId="28" state="visible" r:id="rId28"/>
    <sheet xmlns:r="http://schemas.openxmlformats.org/officeDocument/2006/relationships" name="Restructuring Costs (Tables)" sheetId="29" state="visible" r:id="rId29"/>
    <sheet xmlns:r="http://schemas.openxmlformats.org/officeDocument/2006/relationships" name="Summary of Significant Accoun_4" sheetId="30" state="visible" r:id="rId30"/>
    <sheet xmlns:r="http://schemas.openxmlformats.org/officeDocument/2006/relationships" name="Revenue Recognition - Disaggreg"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Estimated" sheetId="34" state="visible" r:id="rId34"/>
    <sheet xmlns:r="http://schemas.openxmlformats.org/officeDocument/2006/relationships" name="Cash, Cash Equivalents and Sh_3" sheetId="35" state="visible" r:id="rId35"/>
    <sheet xmlns:r="http://schemas.openxmlformats.org/officeDocument/2006/relationships" name="Fair Value Measurements - Asset" sheetId="36" state="visible" r:id="rId36"/>
    <sheet xmlns:r="http://schemas.openxmlformats.org/officeDocument/2006/relationships" name="Intangible Assets - Intangible " sheetId="37" state="visible" r:id="rId37"/>
    <sheet xmlns:r="http://schemas.openxmlformats.org/officeDocument/2006/relationships" name="Intangible Assets - Additional " sheetId="38" state="visible" r:id="rId38"/>
    <sheet xmlns:r="http://schemas.openxmlformats.org/officeDocument/2006/relationships" name="Intangible Assets - Expected Am" sheetId="39" state="visible" r:id="rId39"/>
    <sheet xmlns:r="http://schemas.openxmlformats.org/officeDocument/2006/relationships" name="Leases - Additional Information" sheetId="40" state="visible" r:id="rId40"/>
    <sheet xmlns:r="http://schemas.openxmlformats.org/officeDocument/2006/relationships" name="Leases - Component of Lease Exp" sheetId="41" state="visible" r:id="rId41"/>
    <sheet xmlns:r="http://schemas.openxmlformats.org/officeDocument/2006/relationships" name="Leases - Schedule of Maturities" sheetId="42" state="visible" r:id="rId42"/>
    <sheet xmlns:r="http://schemas.openxmlformats.org/officeDocument/2006/relationships" name="Shareholders' Equity - Addition" sheetId="43" state="visible" r:id="rId43"/>
    <sheet xmlns:r="http://schemas.openxmlformats.org/officeDocument/2006/relationships" name="Shareholders' Equity - Fair Val" sheetId="44" state="visible" r:id="rId44"/>
    <sheet xmlns:r="http://schemas.openxmlformats.org/officeDocument/2006/relationships" name="Shareholders' Equity - Stock-Ba" sheetId="45" state="visible" r:id="rId45"/>
    <sheet xmlns:r="http://schemas.openxmlformats.org/officeDocument/2006/relationships" name="Shareholders' Equity - Summary " sheetId="46" state="visible" r:id="rId46"/>
    <sheet xmlns:r="http://schemas.openxmlformats.org/officeDocument/2006/relationships" name="Shareholders' Equity - Summar_2" sheetId="47" state="visible" r:id="rId47"/>
    <sheet xmlns:r="http://schemas.openxmlformats.org/officeDocument/2006/relationships" name="Shareholders' Equity - Summar_3" sheetId="48" state="visible" r:id="rId48"/>
    <sheet xmlns:r="http://schemas.openxmlformats.org/officeDocument/2006/relationships" name="Shareholders' Equity - Summar_4" sheetId="49" state="visible" r:id="rId49"/>
    <sheet xmlns:r="http://schemas.openxmlformats.org/officeDocument/2006/relationships" name="Commitments and Contingencies -" sheetId="50" state="visible" r:id="rId50"/>
    <sheet xmlns:r="http://schemas.openxmlformats.org/officeDocument/2006/relationships" name="Information about Geographic _3" sheetId="51" state="visible" r:id="rId51"/>
    <sheet xmlns:r="http://schemas.openxmlformats.org/officeDocument/2006/relationships" name="Information about Geographic _4" sheetId="52" state="visible" r:id="rId52"/>
    <sheet xmlns:r="http://schemas.openxmlformats.org/officeDocument/2006/relationships" name="Information about Geographic _5" sheetId="53" state="visible" r:id="rId53"/>
    <sheet xmlns:r="http://schemas.openxmlformats.org/officeDocument/2006/relationships" name="Significant Risk Concentratio_3" sheetId="54" state="visible" r:id="rId54"/>
    <sheet xmlns:r="http://schemas.openxmlformats.org/officeDocument/2006/relationships" name="Significant Risk Concentratio_4" sheetId="55" state="visible" r:id="rId55"/>
    <sheet xmlns:r="http://schemas.openxmlformats.org/officeDocument/2006/relationships" name="Impairment of Software Develo_2" sheetId="56" state="visible" r:id="rId56"/>
    <sheet xmlns:r="http://schemas.openxmlformats.org/officeDocument/2006/relationships" name="Restructuring Costs - Additiona" sheetId="57" state="visible" r:id="rId57"/>
    <sheet xmlns:r="http://schemas.openxmlformats.org/officeDocument/2006/relationships" name="Restructuring Costs - Summary o" sheetId="58" state="visible" r:id="rId58"/>
    <sheet xmlns:r="http://schemas.openxmlformats.org/officeDocument/2006/relationships" name="Restructuring Costs - Summary_2" sheetId="59" state="visible" r:id="rId59"/>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BSQR</t>
  </si>
  <si>
    <t>Entity Registrant Name</t>
  </si>
  <si>
    <t>BSQUARE CORP /WA</t>
  </si>
  <si>
    <t>Entity Central Index Key</t>
  </si>
  <si>
    <t>0001054721</t>
  </si>
  <si>
    <t>Current Fiscal Year End Date</t>
  </si>
  <si>
    <t>--12-31</t>
  </si>
  <si>
    <t>Entity Filer Category</t>
  </si>
  <si>
    <t>Non-accelerated Filer</t>
  </si>
  <si>
    <t>Entity Common Stock, Shares Outstanding</t>
  </si>
  <si>
    <t>Entity Current Reporting Status</t>
  </si>
  <si>
    <t>Yes</t>
  </si>
  <si>
    <t>Entity Small Business</t>
  </si>
  <si>
    <t>true</t>
  </si>
  <si>
    <t>Entity Emerging Growth Company</t>
  </si>
  <si>
    <t>Entity Shell Company</t>
  </si>
  <si>
    <t>Entity File Number</t>
  </si>
  <si>
    <t>000-27687</t>
  </si>
  <si>
    <t>Entity Tax Identification Number</t>
  </si>
  <si>
    <t>91-1650880</t>
  </si>
  <si>
    <t>Entity Address, Address Line One</t>
  </si>
  <si>
    <t>110 110th Avenue NE</t>
  </si>
  <si>
    <t>Entity Address, Address Line Two</t>
  </si>
  <si>
    <t>Suite 300</t>
  </si>
  <si>
    <t>Entity Address, City or Town</t>
  </si>
  <si>
    <t>Bellevue</t>
  </si>
  <si>
    <t>Entity Address, State or Province</t>
  </si>
  <si>
    <t>WA</t>
  </si>
  <si>
    <t>Entity Address, Postal Zip Code</t>
  </si>
  <si>
    <t>98004</t>
  </si>
  <si>
    <t>City Area Code</t>
  </si>
  <si>
    <t>425</t>
  </si>
  <si>
    <t>Local Phone Number</t>
  </si>
  <si>
    <t>519-5900</t>
  </si>
  <si>
    <t>Entity Interactive Data Current</t>
  </si>
  <si>
    <t>Title of 12(b) Security</t>
  </si>
  <si>
    <t>Common stock, no par value</t>
  </si>
  <si>
    <t>Security Exchange Name</t>
  </si>
  <si>
    <t>NASDAQ</t>
  </si>
  <si>
    <t>Entity Incorporation, State or Country Code</t>
  </si>
  <si>
    <t>Document Quarterly Report</t>
  </si>
  <si>
    <t>Document Transition Report</t>
  </si>
  <si>
    <t>Condensed Consolidated Balance Sheets - USD ($) $ in Thousands</t>
  </si>
  <si>
    <t>Dec. 31, 2018</t>
  </si>
  <si>
    <t>Current assets:</t>
  </si>
  <si>
    <t>Cash and cash equivalents</t>
  </si>
  <si>
    <t>Restricted cash</t>
  </si>
  <si>
    <t>Short-term investments</t>
  </si>
  <si>
    <t>Accounts receivable, net of allowance for doubtful accounts of $31 and $40 at September 30, 2019 and December 31, 2018, respectively</t>
  </si>
  <si>
    <t>Contract assets</t>
  </si>
  <si>
    <t>Prepaid expenses and other current assets</t>
  </si>
  <si>
    <t>Total current assets</t>
  </si>
  <si>
    <t>Restricted cash, long-term</t>
  </si>
  <si>
    <t>Deferred tax assets</t>
  </si>
  <si>
    <t>Equipment, furniture and leasehold improvements, less accumulated depreciation</t>
  </si>
  <si>
    <t>Intangible assets, less accumulated amortization</t>
  </si>
  <si>
    <t>Right-of-use lease asset, net</t>
  </si>
  <si>
    <t>Other non-current assets</t>
  </si>
  <si>
    <t>Total assets</t>
  </si>
  <si>
    <t>Current liabilities:</t>
  </si>
  <si>
    <t>Third-party software fees payable</t>
  </si>
  <si>
    <t>Accounts payable</t>
  </si>
  <si>
    <t>Accrued compensation</t>
  </si>
  <si>
    <t>Other accrued expenses</t>
  </si>
  <si>
    <t>Deferred rent</t>
  </si>
  <si>
    <t>Deferred revenue</t>
  </si>
  <si>
    <t>Operating lease</t>
  </si>
  <si>
    <t>Total current liabilities</t>
  </si>
  <si>
    <t>Deferred rent, long-term</t>
  </si>
  <si>
    <t>Deferred revenue, long-term</t>
  </si>
  <si>
    <t>Operating lease, long-term</t>
  </si>
  <si>
    <t>Shareholders' equity:</t>
  </si>
  <si>
    <t>Preferred stock, no par: 10,000,000 shares authorized; no shares issued and outstanding</t>
  </si>
  <si>
    <t xml:space="preserve"> </t>
  </si>
  <si>
    <t>Common stock, no par: 37,500,000 shares authorized; 12,982,252 and 12,777,573 shares issued and outstanding at September 30, 2019 and December 31, 2018, respectively</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Revenue:</t>
  </si>
  <si>
    <t>Total revenue</t>
  </si>
  <si>
    <t>Cost of revenue:</t>
  </si>
  <si>
    <t>Total cost of revenue</t>
  </si>
  <si>
    <t>Gross profit</t>
  </si>
  <si>
    <t>Operating expenses:</t>
  </si>
  <si>
    <t>Selling, general and administrative</t>
  </si>
  <si>
    <t>Research and development</t>
  </si>
  <si>
    <t>Restructuring costs</t>
  </si>
  <si>
    <t>Total operating expenses</t>
  </si>
  <si>
    <t>Loss from operations</t>
  </si>
  <si>
    <t>Other income, net</t>
  </si>
  <si>
    <t>Loss before income taxes</t>
  </si>
  <si>
    <t>Income tax benefit (expense)</t>
  </si>
  <si>
    <t>Net loss</t>
  </si>
  <si>
    <t>Basic loss per share</t>
  </si>
  <si>
    <t>Diluted loss per share</t>
  </si>
  <si>
    <t>Shares used in per share calculations:</t>
  </si>
  <si>
    <t>Basic</t>
  </si>
  <si>
    <t>Diluted</t>
  </si>
  <si>
    <t>Other comprehensive income (loss)</t>
  </si>
  <si>
    <t>Foreign currency translation, net of tax</t>
  </si>
  <si>
    <t>Unrealized gain (loss) on investments, net of tax</t>
  </si>
  <si>
    <t>Total other comprehensive income (loss)</t>
  </si>
  <si>
    <t>Comprehensive loss</t>
  </si>
  <si>
    <t>Partner Solutions [Member]</t>
  </si>
  <si>
    <t>Edge to Cloud [Member]</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Impairment of capitalized software development costs</t>
  </si>
  <si>
    <t>Changes in operating assets and liabilities:</t>
  </si>
  <si>
    <t>Accounts receivable, net</t>
  </si>
  <si>
    <t>Prepaid expenses and other assets</t>
  </si>
  <si>
    <t>Accounts payable and accrued expenses</t>
  </si>
  <si>
    <t>Net cash used in operating activities</t>
  </si>
  <si>
    <t>Cash flows from investing activities:</t>
  </si>
  <si>
    <t>Purchases of equipment and furniture</t>
  </si>
  <si>
    <t>Proceeds from maturities of short-term investments</t>
  </si>
  <si>
    <t>Purchases of short-term investments</t>
  </si>
  <si>
    <t>Net cash provided by investing activities</t>
  </si>
  <si>
    <t>Cash flows from financing activities:</t>
  </si>
  <si>
    <t>Proceeds from exercise of stock options</t>
  </si>
  <si>
    <t>Effect of exchange rate changes on cash and cash equivalents</t>
  </si>
  <si>
    <t>Net decrease in cash and cash equivalents</t>
  </si>
  <si>
    <t>Cash, restricted cash, and cash equivalents, beginning of period</t>
  </si>
  <si>
    <t>Cash, restricted cash, and cash equivalents, end of period</t>
  </si>
  <si>
    <t>Consolidated Statement of Stockholders' Equity - USD ($) $ in Thousands</t>
  </si>
  <si>
    <t>Total</t>
  </si>
  <si>
    <t>Common Stock [Member]</t>
  </si>
  <si>
    <t>Accumulated Other Comprehensive Income (Loss) [Member]</t>
  </si>
  <si>
    <t>Accumulated Deficit [Member]</t>
  </si>
  <si>
    <t>Balance at Dec. 31, 2018</t>
  </si>
  <si>
    <t>Balance, Shares at Dec. 31, 2018</t>
  </si>
  <si>
    <t>Share-based compensation, including issuance of restricted stock</t>
  </si>
  <si>
    <t>Share-based compensation, including issuance of restricted stock, Shares</t>
  </si>
  <si>
    <t>Shares of restricted stock withheld for taxes</t>
  </si>
  <si>
    <t>Foreign currency translation adjustment, net of tax</t>
  </si>
  <si>
    <t>Unrealized gain on investments, net of tax</t>
  </si>
  <si>
    <t>Balance at Sep. 30, 2019</t>
  </si>
  <si>
    <t>Balance, Shares at Sep. 30, 2019</t>
  </si>
  <si>
    <t>Balance at Jun. 30, 2019</t>
  </si>
  <si>
    <t>Balance, Shares at Jun. 30, 2019</t>
  </si>
  <si>
    <t>Summary of Significant Accounting Policies</t>
  </si>
  <si>
    <t>Accounting Policies [Abstract]</t>
  </si>
  <si>
    <t>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9, our operating results for nine months ended September 30, 2019 and 2018 and our cash flows for the nine months ended September 30, 2019 and 2018. The accompanying financial information as of December 31, 2018 is derived from audited financial statements as of that date. The information included in this Quarterly Report on Form 10-Q should be read in conjunction with our Annual Report on Form 10-K for the year ended December 31, 2018, as filed with the SEC on March 4, 2019. Effective July 1, 2019, we have made the following changes to our operating segments:
•
Our Third-Party Software operating segment has been renamed to Partner Solutions;
•
Our Professional Engineering Service operating segment has been renamed to Edge to Cloud, consistent with the suite of software and services we offer; and
•
We combined our Proprietary Software operating segment into our Edge to Cloud operating segment as a result of management’s decision to stop marketing of DataV tm See Note 9. “Information about Geographic Areas and Operating Segments,” for additional information on our segments. The information included in this Quarterly Report on Form 10-Q should be read in conjunction with our Annual Report on Form 10-K for the year ended December 31, 2018, as filed with the SEC on March 4, 2019. Basis of consolidation The consolidated financial statements include the accounts of BSQUARE and our wholly owned subsidiaries. All intercompany balances and transactions have been eliminated. Recently Adopted Accounting Standard We adopted Accounting Standard Update (“ASU”) No. 2016-02, “Leases” (“ASU 2016-02”) on January 1, 2019. See Note 6, “Leases.”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ssumptions used to determine the net present value of operating lease liabilities, and the fair values of acquired assets and liabilities, among other estimates. Actual results may differ from these estimates. 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September 30,
Nine Months Ended September 30,
2019
2018
2019
2018
Stock options
1,534,817
1,679,969
1,560,546
1,584,046
Restricted stock units
59,130
51,679
78,430
64,043</t>
  </si>
  <si>
    <t>Revenue Recognition</t>
  </si>
  <si>
    <t>Revenue From Contract With Customer [Abstract]</t>
  </si>
  <si>
    <t xml:space="preserve">2. Revenue Recognition Disaggregation of revenue The following table
Three Months Ended September 30, 2019
Three Months Ended September 30, 2018
Partner Solutions
Edge to Cloud
Total
Partner Solutions
Edge to Cloud
Total
Primary geographical markets:
North America
$
10,851
$
1,863
$
12,714
$
13,715
$
1,726
$
15,441
Europe
164
177
341
526
148
674
Asia
1,541
45
1,586
—
579
579
Total
$
12,556
$
2,085
$
14,641
$
14,241
$
2,453
$
16,694
Nine Months Ended September 30, 2019
Nine Months Ended September 30, 2018
Partner Solutions
Edge to Cloud
Total
Partner Solutions
Edge to Cloud
Total
Primary geographical markets:
North America
$
33,363
$
5,918
$
39,281
$
45,115
$
7,794
$
52,909
Europe
1,004
496
1,500
1,821
681
2,502
Asia
2,974
162
3,136
361
803
1,164
Total
$
37,341
$
6,576
$
43,917
$
47,297
$
9,278
$
56,575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yet invoiced and deferred contract acquisition costs, which are amortized over time as the associated revenue is recognized. Contract liabilities, presented as deferred revenue on our condensed consolidated balance sheets, include payments received in advance of performance under the contract and are realized when the associated revenue is recognized. We had no asset impairment charges related to contract assets for each of the three and nine months ended September 30, 2019 and 2018. Significant changes in the contract assets and the deferred revenue nine months ended September 30, 2019
Three Months Ended September 30, 2019
Nine Months Ended September 30, 2019
Contract Assets
Contract Liabilities
Contract Assets
Deferred Revenue
Revenue recognized that was included in deferred revenue at December 31, 2018
$
204
$
—
$
1,189
$
984
Transferred to receivables from contract assets recognized at December 31, 2018
—
—
302
—
Contract acquisition costs We capitalize contract acquisition costs for contracts with a TM mortization of contract acquisition costs was $35,000 and $7,000 for the three months ended September 30, 2019 and 2018, respectively, and was $42,000 and $93,000 for the nine months ended September 30, 2019 and 2018, respectively. There were no asset impairment charges for contract acquisition costs for any of the periods noted above. Transaction price allocated to the remaining performance obligations The following table
Remainder of 2019
2020
2021
2022
Partner Solutions
$
11
$
14
$
—
$
—
Edge to Cloud
1,315
2,049
2,115
274
Practical expedients and exemptions We apply a practical expedient and fully expense contract acquisition costs, such as sales commissions, as incurred because the amortization period is less than one year. We record these costs within selling, general and administrative expenses. </t>
  </si>
  <si>
    <t>Cash, Cash Equivalents and Short-Term Investments</t>
  </si>
  <si>
    <t>Cash And Cash Equivalents [Abstract]</t>
  </si>
  <si>
    <t>3. Cash, Cash Equivalents and Short-Term Investments Cash, cash equivalents and short-term investments consisted of the following
September 30, 2019
December 31, 2018
Cash
$
5,147
$
6,780
Cash equivalents (see detail in Note 4)
1,616
3,225
Restricted cash
600
263
Restricted cash, long-term
—
263
Total cash and cash equivalents
7,363
10,531
Short-term investments (see detail in Note 4)
4,247
6,409
Total cash, cash equivalents and short-term investments
$
11,610
$
16,940</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September 30, 2019 and December 31, 2018 are summarized below
September 30, 2019
December 31, 2018
Quoted Prices in Active Markets for Identical Assets (Level 1)
Direct or Indirect Observable Inputs (Level 2)
Total
Quoted Prices in Active Markets for Identical Assets (Level 1)
Direct or Indirect Observable Inputs (Level 2)
Total
Assets
Cash equivalents:
Money market funds
$
1,616
$
—
$
1,616
$
1,277
$
—
$
1,277
Government and agencies
—
—
$
—
—
—
—
Corporate commercial paper
—
—
—
—
1,198
1,198
Corporate debt
—
—
—
—
750
750
Total cash equivalents
1,616
—
1,616
1,277
1,948
3,225
Restricted cash:
Money market funds
600
—
600
526
—
526
Short-term investments:
Corporate commercial paper
—
2,244
2,244
—
3,874
3,874
Corporate debt
—
2,003
2,003
—
2,535
2,535
Total short-term investments
—
4,247
4,247
—
6,409
6,409
Total assets measured at fair value
$
2,216
$
4,247
$
6,463
$
1,803
$
8,357
$
10,160
As of September 30, 2019 and December 31, 2018, contractual maturities of our short-term investments were less than one year, and gross unrealized gains and losses on those investments were not material. </t>
  </si>
  <si>
    <t>Intangible Assets</t>
  </si>
  <si>
    <t>Goodwill And Intangible Assets Disclosure [Abstract]</t>
  </si>
  <si>
    <t>5. Intangible Assets Intangible assets are related to customer relationships that we acquired from TestQuest, Inc. in November 2008 and from the acquisition of BSQUARE EMEA, Ltd. in September 2011. Information
September 30, 2019
December 31, 2018
Gross Carrying
Accumulated
Net Book
Gross Carrying
Accumulated
Net Book
Amount
Amortization
Value
Amount
Amortization
Value
Customer relationships:
$
1,275
$
(1,082
)
$
193
$
1,275
$
(1,008
)
$
267
Amortization
Remainder of 2019
$
24
2020
98
2021
71
Total
$
193</t>
  </si>
  <si>
    <t>Leases</t>
  </si>
  <si>
    <t>Leases [Abstract]</t>
  </si>
  <si>
    <t>6. Leases In February 2016, the Financial Accounting Standards Board (“FASB”) issued ASU 2016-02, requiring most leases to be recognized by lessees on their balance sheets as right-of-use (“ROU”) assets, along with corresponding lease liabilities. ASU 2016-02 is effective for fiscal years beginning after December 31, 2018 and interim periods within those years, with early adoption permitted. We adopted ASU 2016-02 effective January 1, 2019 and elected the modified retrospective transition method , recording a cumulative-effect adjustment as of that date and presenting comparative prior year periods in accordance with Accounting Standards Codification Topic 840. On the date of adoption, we recorded a cumulative adjustment to recognize new net lease liabilities of $1.7 million and new ROU assets of $1.2 million, for operating leases on our consolidated balance sheets, based on the present value of remaining rental payments for existing operating leases. As part of adoption, we also de-recognized $0.5 million in deferred rent. Adoption of the standard did not have a material impact on our statement of operations or statement of cash flows. As part of adoption, we elected the short-term lease recognition exemption for our facility rental and equipment leases (all leases that qualified), which means that we did not recognize ROU assets or lease liabilities for existing short-term leases (leases of 12-months or less) as of the January 1, 2019 adoption date. In addition, when adopting ASU 2016-02 we applied the following practical expedients to forego assessing:
•
whether any expired or existing contracts are or contain a lease,
•
lease classification for any expired or existing leases, and
•
initial direct costs for any existing leases. We determine if an arrangement is a lease at inception. On our balance sheet, our office leases are included in ROU assets and related lease liabilities are included in the Operating lease, current portion and Operating lease statement line items. We determined that we do not currently have any leases that we are required to classify as finance lease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will use the implicit rate in the lease when readily determinable. Lease expense for lease payments is recognized on a straight-line basis over the lease term. Our leases have remaining terms of one to four years. The only leases that contain renewal options are for office space leases at our Bellevue and Taiwan locations. However, because of changes in our business, we are not able to determine with reasonable certainty whether we will renew our Bellevue lease, and we do not intend to renew our Taiwan lease (see Note 12, “Restructuring Costs”). As a result, we have not considered renewal options when recording ROU assets, lease liabilities or lease expense.
Nine months ended
Total component lease expense was as follows (in thousands):
September 30, 2019
Operating leases
$
767
Supplemental cash flow information related to leases was as follows (in thousands):
Cash paid for amounts included in the measurement of lease liabilities
$
1,024
Supplemental balance sheet information related to leases was as follows (dollars in thousands):
September 30, 2019
Operating leases:
Right of use
$
702
Current portion of operating lease liability
$
835
Operating lease liability, net of current portion
107
Total operating lease liabilities
$
942
Weighted Average Remaining Lease Term
1.1 years
Weighted Average Discount Rate
7.0
%
As of September 30, 2019, maturities of lease liabilities were as follows:
Operating leases
Years Ended December 31,
2019, remainder of year
$
300
2020
617
2021
53
Total minimum lease payments
970
Less: amount representing interest
(28
)
Present value of lease liabilities
$
942</t>
  </si>
  <si>
    <t>Shareholders' Equity</t>
  </si>
  <si>
    <t>Disclosure Of Compensation Related Costs Sharebased Payments [Abstract]</t>
  </si>
  <si>
    <t>7. Shareholders’ Equity Equity Compensation Plans We have a stock plan (the “Stock Plan”) and an inducement stock plan for newly hired employees (together with the Stock Plan, the “Plans”). Under the Plans, stock options to purchase shares of our common stock may be granted with a fixed exercise price that is equal to the fair market value of our common stock on the date of grant. These options have a term of up to 10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September 30,
Nine Months Ended September 30,
2019
2018
2019
2018
Dividend yield
0
%
0
%
0
%
0
%
Expected life
5.6 years
4.4 years
5.8 years
5.3 years
Expected volatility
64
%
56
%
64
%
55
%
Risk-free interest rate
1.6
%
2.7
%
2.1
%
2.5
% The impact on our results of operations from stock-based compensation expense was as follows (in thousands, except per share amounts
Three Months Ended September 30,
Nine Months Ended September 30,
2019
2018
2019
2018
Cost of revenue — Edge to Cloud
$
1
$
11
$
10
$
30
Selling, general and administrative
175
237
373
421
Research and development
12
57
(12
)
169
Total stock-based compensation expense
$
188
$
305
$
371
$
620
Per diluted share
$
0.01
$
0.02
$
0.03
$
0.05
Stock Option Activity The following table summarizes stock option activity under the Plans
Weighted Average
Remaining
Number of
Weighted Average
Contractual Life
Aggregate
Shares
Exercise Price
(in years)
Intrinsic Value
Balance at December 31, 2018
1,390,012
$
4.77
6.83
$
—
Granted
933,423
1.70
Exercised
—
—
Forfeited
(218,889
)
4.98
Expired
(467,490
)
5.00
Balance at September 30, 2019
1,637,056
$
2.93
7.67
$
505
Vested and expected to vest at September 30, 2019
1,349,818
$
3.17
7.28
$
343
Exercisable at September 30, 2019
596,324
$
4.69
4.67
$
—
At September 30, 2019, total compensation cost related to stock options granted but not yet recognized, net of estimated forfeitures,
Three Months Ended September 30,
Nine Months Ended September 30,
2019
2018
2019
2018
Weighted average grant-date fair value of options granted during the period
$
1.23
$
1.02
$
1.70
$
1.89
Options in-the-money (in shares)
—
26,000
—
26,000
Aggregate intrinsic value of options exercised during the period
$
—
$
—
$
—
$
1,853
The aggregate intrinsic value represents the difference between the exercise price of the underlying options and the quoted price of our common stock for the number of options exercised during the period. We issue new shares of common stock upon exercise of stock options. Restricted Stock Unit Activity The following table
Number of
Weighted Average
Shares
Award Price
Unvested at December 31, 2018
186,516
$
2.88
Granted
225,693
1.44
Vested
(204,679
)
2.19
Forfeited
(34,643
)
4.68
Unvested at September 30, 2019
172,887
$
1.46
Expected to vest after September 30, 2019
159,795
$
1.46
At September 30, 2019, total compensation cost related to RSUs granted but not yet recognized, net of estimated forfeitures, Common Stock Reserved for Future Issuance The following table
September 30, 2019
Stock options outstanding
1,637,056
Restricted stock units outstanding
172,887
Stock options and restricted stock units available for future grant
1,637,806
Common stock reserved for future issuance
3,447,749</t>
  </si>
  <si>
    <t>Commitments and Contingencies</t>
  </si>
  <si>
    <t>Commitments And Contingencies Disclosure [Abstract]</t>
  </si>
  <si>
    <t xml:space="preserve">8. Commitments and Contingencies Lease and rent obligations Our commitments include obligations outstanding under operating leases, which expire through 2021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Effective as of July 1, 2019, we made the following changes to our operating segments:
•
Our Third-Party Software operating segment has been renamed to Partner Solutions;
•
Our Professional Engineering Service operating segment has been renamed to Edge to Cloud; and
•
We no longer present separate information for the Proprietary Software operating segment. Results are no longer quantifiably significant, nor does management view the segment as of continuing significance after deciding to stop marketing of DataV TM As of July 1, 2019, we have two major product lines – Partner Solutions and Edge to Cloud– each of which we consider to be operating and reportable segments. We do not allocate costs other than direct cost of goods sold to the segments or produce segment income statements, and we do not produce asset information by reportable segment. The following table
Three Months Ended September 30,
Nine Months Ended September 30,
2019
2018
2019
2018
Partner Solutions:
Revenue
$
12,556
$
14,241
$
37,341
$
47,297
Cost of revenue
10,762
12,003
31,834
39,837
Gross profit
1,794
2,238
5,507
7,460
Edge to Cloud:
Revenue
2,085
2,453
6,576
9,278
Cost of revenue
1,247
1,332
4,637
4,918
Gross profit
838
1,121
1,939
4,360
Total gross profit
2,632
3,359
7,446
11,820
Operating expenses
3,761
5,491
15,383
20,148
Other income, net
22
65
116
156
Income tax (expense) benefit
—
(20
)
—
(32
)
Net loss
$
(1,107
)
$
(2,087
)
$
(7,821
)
$
(8,204
) Revenue by geography is based on the sales region of the customer. The following tables
Three Months Ended September 30,
Nine Months Ended September 30,
2019
2018
2019
2018
Total revenue:
North America
$
12,714
$
15,441
$
39,281
$
52,909
Asia
1,586
579
3,136
1,164
Europe
341
674
1,500
2,502
Total revenue
$
14,641
$
16,694
$
43,917
$
56,575
September 30, 2019
December 31, 2018
Long-lived assets:
North America
$
1,027
$
1,578
Asia
200
91
Europe
380
4,023
Total long-lived assets
$
1,607
$
5,692</t>
  </si>
  <si>
    <t>Significant Risk Concentrations</t>
  </si>
  <si>
    <t>Risks And Uncertainties [Abstract]</t>
  </si>
  <si>
    <t xml:space="preserve">10. Significant Risk Concentrations Significant Customer No customers accounted for 10% or more of total revenue for each of the three and nine months ended September 30, 2019 and 2018. Honeywell Honeywell Significant Supplier Effective March 1, 2019, pursuant to a new Global Partnership Agreement with Microsoft Corporation (“Microsoft”), we are authorized to sell Windows Embedded operating systems in Canada, the United States, Argentina, Brazil, Chile, Mexico, Peru, Venezuela, Puerto Rico, Cuba, Haiti, Dominican Republic, Jamaica, Trinidad and Tobago, Guadeloupe, Martinique, Bahamas, Barbados, Saint Lucia, Curacao, Aruba, Saint Vincent and the Grenadines, U.S. Virgin Islands, Grenada, Dominica, Cayman Islands, Saint Kitts and Nevis, Sint Maarten, Turks and Caicos Islands, Saint Martin, British Virgin Islands, Sint Eustatius, Saba, Anguilla, Montserrat, Colombia, Saint Barthelemy, Antigua and Barbuda. Our distribution agreement for sales of Windows Embedded operating systems in the E.U., the European Free Trade Association, Turkey and Africa, from which we generated approximately 3.7% of our third-party software sales in 2018, expired on June 30, 2019 and was not renewed. We have also entered into OEM Distribution Agreements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Software sales under these agreements constitute a significant portion of our software revenue and total revenue. There is no automatic renewal provision in any of these agreements, and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
For the three and nine months ended September 30, 2019, we allocated 20% of rebates to reduce cost of sales, with the remaining 80% potentially available to offset qualified marketing expenses related to Microsoft Azure products in the period that expenditures are claimed and approved.
•
For the three and nine months ended September 30, 2018, we allocated 30% of rebates to reduce cost of sales, with the remaining 70% available to offset qualified marketing expenses in the period the expenditures are claimed and approved. Under this rebate program, we recorded rebate credits
Three Months Ended September 30,
Nine Months Ended September 30,
2019
2018
2019
2018
Reductions to cost of revenue
$
87
$
159
$
240
$
577
Reductions to marketing expense
$
597
$
294
$
1,027
$
673
There was a balance </t>
  </si>
  <si>
    <t>Impairment of Software Development Costs</t>
  </si>
  <si>
    <t>Property Plant And Equipment [Abstract]</t>
  </si>
  <si>
    <t xml:space="preserve">11. Impairment of Software Development Costs As a result of an impairment analysis associated with our long-lived equipment, furniture and leasehold improvement assets, the Company recorded a charge of $0.4 million related to certain software development cost assets during the three months ended June 30, 2019. For the third quarter and first nine months of 2019, we incurred charges of none and $0.4 million, respectively, for impairment of software development costs. The charges are reflected in the “Restructuring costs” line item on the Company’s consolidated statement of operations and comprehensive loss. </t>
  </si>
  <si>
    <t>Restructuring Costs</t>
  </si>
  <si>
    <t>Restructuring And Related Activities [Abstract]</t>
  </si>
  <si>
    <t>12. Restructuring costs In May 2019, we approved a severance plan that included a workforce elimination of approximately 38 positions in the U.S. and internationally. In October 2019, we determined to close our Taiwan branch office by December 31, 2019, which will result in elimination of approximately 17 additional positions. Of these 55 total positions, 34 positions had been eliminated as of September 30, 2019. This involuntary termination benefit plan was done in order to reduce go-forward operating costs and re-align our go-forward business model to support future business initiatives. The costs associated with these actions consist primarily of charges for restructuring costs related to severance and benefits, and a non-cash impairment charge related to certain software development cost assets. We expect to incur aggregate restructuring charges of approximately $2.1 million associated with these actions. During the third quarter and the first nine months of 2019, we incurred $0.3 million and $1.6 million, respectively, in charges for restructuring costs under this plan. For the nine months ended September 30, 2019, $0.8 million in restructuring costs were paid. The ending balance for accrued restructuring charges is $0.5 million as of September 30, 2019 and is included as part of accrued compensation on the consolidated balance sheets. Summary of Restructuring Costs The types of charges for restructuring costs for the three and nine months ended September 30, 2019 and September 30, 2018 were (in thousands):
Three Months Ended September 30,
Nine Months Ended September 30,
2019
2018
2019
2018
Severance and benefits
$
253
$
—
$
1,254
$
—
Asset impairment charge (see Note 11)
—
—
375
—
Total
$
253
$
—
$
1,629
$
—
Accrued Restructuring Costs The following tables show the activity and estimated timing of future payouts for accrued restructuring costs (in thousand):
Three Months Ended September 30,
2019
2018
Balance as of June 30, 2019
$
661
$
—
Restructuring costs
253
—
Adjustments of prior estimates
—
—
Non-cash asset impairment charge
—
—
Cash payments
(442
)
—
Balance as of September 30, 2019
$
472
$
—
Nine Months Ended September 30,
2019
2018
Balance as of December 31, 2018
$
—
$
—
Restructuring costs
1,629
—
Adjustments of prior estimates
—
—
Non-cash asset impairment charge
(375
)
—
Cash payments
(782
)
—
Balance as of September 30, 2019
$
472
$
—
As of September 30,
Estimated timing of future payments:
2019
2018
Remainder of 2019
$
310
$
—
2020
162
—
Total stock-based compensation expense
$
472
$
—</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9, our operating results for nine months ended September 30, 2019 and 2018 and our cash flows for the nine months ended September 30, 2019 and 2018. The accompanying financial information as of December 31, 2018 is derived from audited financial statements as of that date. The information included in this Quarterly Report on Form 10-Q should be read in conjunction with our Annual Report on Form 10-K for the year ended December 31, 2018, as filed with the SEC on March 4, 2019. Effective July 1, 2019, we have made the following changes to our operating segments:
•
Our Third-Party Software operating segment has been renamed to Partner Solutions;
•
Our Professional Engineering Service operating segment has been renamed to Edge to Cloud, consistent with the suite of software and services we offer; and
•
We combined our Proprietary Software operating segment into our Edge to Cloud operating segment as a result of management’s decision to stop marketing of DataV tm See Note 9. “Information about Geographic Areas and Operating Segments,” for additional information on our segments. The information included in this Quarterly Report on Form 10-Q should be read in conjunction with our Annual Report on Form 10-K for the year ended December 31, 2018, as filed with the SEC on March 4, 2019. </t>
  </si>
  <si>
    <t>Basis of consolidation</t>
  </si>
  <si>
    <t xml:space="preserve">Basis of consolidation The consolidated financial statements include the accounts of BSQUARE and our wholly owned subsidiaries. All intercompany balances and transactions have been eliminated. </t>
  </si>
  <si>
    <t>Recently Adopted Accounting Standards</t>
  </si>
  <si>
    <t>Recently Adopted Accounting Standard We adopted Accounting Standard Update (“ASU”) No. 2016-02, “Leases” (“ASU 2016-02”) on January 1, 2019. See Note 6, “Leases.”</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ssumptions used to determine the net present value of operating lease liabilities, and the fair values of acquired assets and liabilities, among other estimates. Actual results may differ from these estimates. </t>
  </si>
  <si>
    <t>Loss Per Share</t>
  </si>
  <si>
    <t>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September 30,
Nine Months Ended September 30,
2019
2018
2019
2018
Stock options
1,534,817
1,679,969
1,560,546
1,584,046
Restricted stock units
59,130
51,679
78,430
64,043</t>
  </si>
  <si>
    <t>Summary of Significant Accounting Policies (Tables)</t>
  </si>
  <si>
    <t>Potentially Dilutive Shares Excluded From Calculation of Diluted Net Loss Per Share</t>
  </si>
  <si>
    <t>The following potentially dilutive shares were excluded from the calculation of diluted net loss per share because their effect would
Three Months Ended September 30,
Nine Months Ended September 30,
2019
2018
2019
2018
Stock options
1,534,817
1,679,969
1,560,546
1,584,046
Restricted stock units
59,130
51,679
78,430
64,043</t>
  </si>
  <si>
    <t>Revenue Recognition (Tables)</t>
  </si>
  <si>
    <t>Disaggregated Revenue</t>
  </si>
  <si>
    <t>The following table
Three Months Ended September 30, 2019
Three Months Ended September 30, 2018
Partner Solutions
Edge to Cloud
Total
Partner Solutions
Edge to Cloud
Total
Primary geographical markets:
North America
$
10,851
$
1,863
$
12,714
$
13,715
$
1,726
$
15,441
Europe
164
177
341
526
148
674
Asia
1,541
45
1,586
—
579
579
Total
$
12,556
$
2,085
$
14,641
$
14,241
$
2,453
$
16,694
Nine Months Ended September 30, 2019
Nine Months Ended September 30, 2018
Partner Solutions
Edge to Cloud
Total
Partner Solutions
Edge to Cloud
Total
Primary geographical markets:
North America
$
33,363
$
5,918
$
39,281
$
45,115
$
7,794
$
52,909
Europe
1,004
496
1,500
1,821
681
2,502
Asia
2,974
162
3,136
361
803
1,164
Total
$
37,341
$
6,576
$
43,917
$
47,297
$
9,278
$
56,575</t>
  </si>
  <si>
    <t>Schedule of Significant Changes in Contract Assets and Deferred Revenue</t>
  </si>
  <si>
    <t>Significant changes in the contract assets and the deferred revenue nine months ended September 30, 2019
Three Months Ended September 30, 2019
Nine Months Ended September 30, 2019
Contract Assets
Contract Liabilities
Contract Assets
Deferred Revenue
Revenue recognized that was included in deferred revenue at December 31, 2018
$
204
$
—
$
1,189
$
984
Transferred to receivables from contract assets recognized at December 31, 2018
—
—
302
—</t>
  </si>
  <si>
    <t>Estimated Revenue Expected to be Recognized in Future Related to Performance Obligations</t>
  </si>
  <si>
    <t>The following table
Remainder of 2019
2020
2021
2022
Partner Solutions
$
11
$
14
$
—
$
—
Edge to Cloud
1,315
2,049
2,115
274</t>
  </si>
  <si>
    <t>Cash, Cash Equivalents and Short-Term Investments (Tables)</t>
  </si>
  <si>
    <t>Cash, cash equivalents and short-term investments consisted of the following
September 30, 2019
December 31, 2018
Cash
$
5,147
$
6,780
Cash equivalents (see detail in Note 4)
1,616
3,225
Restricted cash
600
263
Restricted cash, long-term
—
263
Total cash and cash equivalents
7,363
10,531
Short-term investments (see detail in Note 4)
4,247
6,409
Total cash, cash equivalents and short-term investments
$
11,610
$
16,940</t>
  </si>
  <si>
    <t>Fair Value Measurements (Tables)</t>
  </si>
  <si>
    <t>Assets and Liabilities Measured at Fair Value on Recurring Basis</t>
  </si>
  <si>
    <t>Assets measured at fair value on a recurring basis as of September 30, 2019 and December 31, 2018 are summarized below
September 30, 2019
December 31, 2018
Quoted Prices in Active Markets for Identical Assets (Level 1)
Direct or Indirect Observable Inputs (Level 2)
Total
Quoted Prices in Active Markets for Identical Assets (Level 1)
Direct or Indirect Observable Inputs (Level 2)
Total
Assets
Cash equivalents:
Money market funds
$
1,616
$
—
$
1,616
$
1,277
$
—
$
1,277
Government and agencies
—
—
$
—
—
—
—
Corporate commercial paper
—
—
—
—
1,198
1,198
Corporate debt
—
—
—
—
750
750
Total cash equivalents
1,616
—
1,616
1,277
1,948
3,225
Restricted cash:
Money market funds
600
—
600
526
—
526
Short-term investments:
Corporate commercial paper
—
2,244
2,244
—
3,874
3,874
Corporate debt
—
2,003
2,003
—
2,535
2,535
Total short-term investments
—
4,247
4,247
—
6,409
6,409
Total assets measured at fair value
$
2,216
$
4,247
$
6,463
$
1,803
$
8,357
$
10,160</t>
  </si>
  <si>
    <t>Intangible Assets (Tables)</t>
  </si>
  <si>
    <t>Intangible Assets Relate to Customer Relationships</t>
  </si>
  <si>
    <t>Information
September 30, 2019
December 31, 2018
Gross Carrying
Accumulated
Net Book
Gross Carrying
Accumulated
Net Book
Amount
Amortization
Value
Amount
Amortization
Value
Customer relationships:
$
1,275
$
(1,082
)
$
193
$
1,275
$
(1,008
)
$
267</t>
  </si>
  <si>
    <t>Expected Amortization Expense for Future Period</t>
  </si>
  <si>
    <t>Amortization in future periods is expected to be as follows (in thousands):
Remainder of 2019
$
24
2020
98
2021
71
Total
$
193</t>
  </si>
  <si>
    <t>Leases (Tables)</t>
  </si>
  <si>
    <t>Component of Lease Expense, Supplemental Cash Flow Information and Supplemental Balance Sheet Information Related to Leases</t>
  </si>
  <si>
    <t xml:space="preserve">Nine months ended
Total component lease expense was as follows (in thousands):
September 30, 2019
Operating leases
$
767
Supplemental cash flow information related to leases was as follows (in thousands):
Cash paid for amounts included in the measurement of lease liabilities
$
1,024
Supplemental balance sheet information related to leases was as follows (dollars in thousands):
September 30, 2019
Operating leases:
Right of use
$
702
Current portion of operating lease liability
$
835
Operating lease liability, net of current portion
107
Total operating lease liabilities
$
942
Weighted Average Remaining Lease Term
1.1 years
Weighted Average Discount Rate
7.0
% </t>
  </si>
  <si>
    <t>Schedule of Maturities of Lease Liabilities</t>
  </si>
  <si>
    <t>As of September 30, 2019, maturities of lease liabilities were as follows:
Operating leases
Years Ended December 31,
2019, remainder of year
$
300
2020
617
2021
53
Total minimum lease payments
970
Less: amount representing interest
(28
)
Present value of lease liabilities
$
942</t>
  </si>
  <si>
    <t>Shareholders' Equity (Tables)</t>
  </si>
  <si>
    <t>Fair Values of Stock Option Grants Estimated with Weighted Average Assumptions</t>
  </si>
  <si>
    <t>The fair values of our stock option grants were estimated with the following weighted average assumptions
Three Months Ended September 30,
Nine Months Ended September 30,
2019
2018
2019
2018
Dividend yield
0
%
0
%
0
%
0
%
Expected life
5.6 years
4.4 years
5.8 years
5.3 years
Expected volatility
64
%
56
%
64
%
55
%
Risk-free interest rate
1.6
%
2.7
%
2.1
%
2.5
%</t>
  </si>
  <si>
    <t>Stock-Based Compensation Expense</t>
  </si>
  <si>
    <t>The impact on our results of operations from stock-based compensation expense was as follows (in thousands, except per share amounts
Three Months Ended September 30,
Nine Months Ended September 30,
2019
2018
2019
2018
Cost of revenue — Edge to Cloud
$
1
$
11
$
10
$
30
Selling, general and administrative
175
237
373
421
Research and development
12
57
(12
)
169
Total stock-based compensation expense
$
188
$
305
$
371
$
620
Per diluted share
$
0.01
$
0.02
$
0.03
$
0.05</t>
  </si>
  <si>
    <t>Summary of Stock Option Activity</t>
  </si>
  <si>
    <t>The following table summarizes stock option activity under the Plans
Weighted Average
Remaining
Number of
Weighted Average
Contractual Life
Aggregate
Shares
Exercise Price
(in years)
Intrinsic Value
Balance at December 31, 2018
1,390,012
$
4.77
6.83
$
—
Granted
933,423
1.70
Exercised
—
—
Forfeited
(218,889
)
4.98
Expired
(467,490
)
5.00
Balance at September 30, 2019
1,637,056
$
2.93
7.67
$
505
Vested and expected to vest at September 30, 2019
1,349,818
$
3.17
7.28
$
343
Exercisable at September 30, 2019
596,324
$
4.69
4.67
$
—</t>
  </si>
  <si>
    <t>Summary of Certain Additional Information about Stock Options</t>
  </si>
  <si>
    <t>The following table summarizes
Three Months Ended September 30,
Nine Months Ended September 30,
2019
2018
2019
2018
Weighted average grant-date fair value of options granted during the period
$
1.23
$
1.02
$
1.70
$
1.89
Options in-the-money (in shares)
—
26,000
—
26,000
Aggregate intrinsic value of options exercised during the period
$
—
$
—
$
—
$
1,853</t>
  </si>
  <si>
    <t>Summary of Restricted Stock Unit Activity</t>
  </si>
  <si>
    <t>The following table
Number of
Weighted Average
Shares
Award Price
Unvested at December 31, 2018
186,516
$
2.88
Granted
225,693
1.44
Vested
(204,679
)
2.19
Forfeited
(34,643
)
4.68
Unvested at September 30, 2019
172,887
$
1.46
Expected to vest after September 30, 2019
159,795
$
1.46</t>
  </si>
  <si>
    <t>Summary of Shares of Common Stock Reserved for Future Issuance under Plans</t>
  </si>
  <si>
    <t>The following table
September 30, 2019
Stock options outstanding
1,637,056
Restricted stock units outstanding
172,887
Stock options and restricted stock units available for future grant
1,637,806
Common stock reserved for future issuance
3,447,749</t>
  </si>
  <si>
    <t>Information about Geographic Areas and Operating Segments (Tables)</t>
  </si>
  <si>
    <t>Profit and Loss Information of Segments</t>
  </si>
  <si>
    <t xml:space="preserve"> The following table
Three Months Ended September 30,
Nine Months Ended September 30,
2019
2018
2019
2018
Partner Solutions:
Revenue
$
12,556
$
14,241
$
37,341
$
47,297
Cost of revenue
10,762
12,003
31,834
39,837
Gross profit
1,794
2,238
5,507
7,460
Edge to Cloud:
Revenue
2,085
2,453
6,576
9,278
Cost of revenue
1,247
1,332
4,637
4,918
Gross profit
838
1,121
1,939
4,360
Total gross profit
2,632
3,359
7,446
11,820
Operating expenses
3,761
5,491
15,383
20,148
Other income, net
22
65
116
156
Income tax (expense) benefit
—
(20
)
—
(32
)
Net loss
$
(1,107
)
$
(2,087
)
$
(7,821
)
$
(8,204
)</t>
  </si>
  <si>
    <t>Total Revenue and Long-Lived Assets by Geographic Area</t>
  </si>
  <si>
    <t>Revenue by geography is based on the sales region of the customer. The following tables
Three Months Ended September 30,
Nine Months Ended September 30,
2019
2018
2019
2018
Total revenue:
North America
$
12,714
$
15,441
$
39,281
$
52,909
Asia
1,586
579
3,136
1,164
Europe
341
674
1,500
2,502
Total revenue
$
14,641
$
16,694
$
43,917
$
56,575
September 30, 2019
December 31, 2018
Long-lived assets:
North America
$
1,027
$
1,578
Asia
200
91
Europe
380
4,023
Total long-lived assets
$
1,607
$
5,692</t>
  </si>
  <si>
    <t>Significant Risk Concentrations (Tables)</t>
  </si>
  <si>
    <t>Summary of Rebate Program Recorded Under Rebate Credits</t>
  </si>
  <si>
    <t>Under this rebate program, we recorded rebate credits
Three Months Ended September 30,
Nine Months Ended September 30,
2019
2018
2019
2018
Reductions to cost of revenue
$
87
$
159
$
240
$
577
Reductions to marketing expense
$
597
$
294
$
1,027
$
673</t>
  </si>
  <si>
    <t>Restructuring Costs (Tables)</t>
  </si>
  <si>
    <t>Summary of Restructuring Costs</t>
  </si>
  <si>
    <t>The types of charges for restructuring costs for the three and nine months ended September 30, 2019 and September 30, 2018 were (in thousands):
Three Months Ended September 30,
Nine Months Ended September 30,
2019
2018
2019
2018
Severance and benefits
$
253
$
—
$
1,254
$
—
Asset impairment charge (see Note 11)
—
—
375
—
Total
$
253
$
—
$
1,629
$
—</t>
  </si>
  <si>
    <t>Summary of Activity and Estimated Timing of Future Payouts for Accrued Restructuring Costs</t>
  </si>
  <si>
    <t>The following tables show the activity and estimated timing of future payouts for accrued restructuring costs (in thousand):
Three Months Ended September 30,
2019
2018
Balance as of June 30, 2019
$
661
$
—
Restructuring costs
253
—
Adjustments of prior estimates
—
—
Non-cash asset impairment charge
—
—
Cash payments
(442
)
—
Balance as of September 30, 2019
$
472
$
—
Nine Months Ended September 30,
2019
2018
Balance as of December 31, 2018
$
—
$
—
Restructuring costs
1,629
—
Adjustments of prior estimates
—
—
Non-cash asset impairment charge
(375
)
—
Cash payments
(782
)
—
Balance as of September 30, 2019
$
472
$
—
As of September 30,
Estimated timing of future payments:
2019
2018
Remainder of 2019
$
310
$
—
2020
162
—
Total stock-based compensation expense
$
472
$
—</t>
  </si>
  <si>
    <t>Summary of Significant Accounting Policies - Potentially Dilutive Shares Excluded From Calculation of Diluted Net Loss Per Share (Detail) - shares</t>
  </si>
  <si>
    <t>Stock options [Member]</t>
  </si>
  <si>
    <t>Antidilutive Securities Excluded From Computation Of Earnings Per Share [Line Items]</t>
  </si>
  <si>
    <t>Potentially dilutive shares excluded from calculation of diluted net loss per share</t>
  </si>
  <si>
    <t>Restricted stock units [Member]</t>
  </si>
  <si>
    <t>Revenue Recognition - Disaggregated Revenue (Detail) - USD ($) $ in Thousands</t>
  </si>
  <si>
    <t>Disaggregation Of Revenue [Line Items]</t>
  </si>
  <si>
    <t>Disaggregated revenue</t>
  </si>
  <si>
    <t>North America [Member]</t>
  </si>
  <si>
    <t>North America [Member] | Partner Solutions [Member]</t>
  </si>
  <si>
    <t>North America [Member] | Edge to Cloud [Member]</t>
  </si>
  <si>
    <t>Europe [Member]</t>
  </si>
  <si>
    <t>Europe [Member] | Partner Solutions [Member]</t>
  </si>
  <si>
    <t>Europe [Member] | Edge to Cloud [Member]</t>
  </si>
  <si>
    <t>Asia [Member]</t>
  </si>
  <si>
    <t>Asia [Member] | Partner Solutions [Member]</t>
  </si>
  <si>
    <t>Asia [Member] | Edge to Cloud [Member]</t>
  </si>
  <si>
    <t>Revenue Recognition - Schedule of Significant Changes in Contract Assets and Deferred Revenue (Detail) - USD ($) $ in Thousands</t>
  </si>
  <si>
    <t>Changes in the Contract Assets</t>
  </si>
  <si>
    <t>Transferred to receivables from contract assets recognized at December 31, 2018</t>
  </si>
  <si>
    <t>Revenue recognized that was included in contract assets at December 31, 2018</t>
  </si>
  <si>
    <t>Changes in the Contract Liabilities</t>
  </si>
  <si>
    <t>Revenue recognized that was included in deferred revenue at December 31, 2018</t>
  </si>
  <si>
    <t>Revenue Recognition - Additional Information (Detail) - Topic 606 [Member] - USD ($)</t>
  </si>
  <si>
    <t>Summary Of Accounting Policies [Line Items]</t>
  </si>
  <si>
    <t>Amortization of contract acquisition costs</t>
  </si>
  <si>
    <t>Asset impairment charges for contract acquisition cost</t>
  </si>
  <si>
    <t>Revenue, remaining performance obligation, optional exemption, performance obligation [true/false]</t>
  </si>
  <si>
    <t>Revenue Recognition - Estimated Revenue Expected to be Recognized in Future Related to Performance Obligations (Detail) $ in Thousands</t>
  </si>
  <si>
    <t>Sep. 30, 2019USD ($)</t>
  </si>
  <si>
    <t>Partner Solutions [Member] | Revenue, Remaining Performance Obligation, Expected Timing of Satisfaction, Start Date: 2019-10-01</t>
  </si>
  <si>
    <t>Revenue Remaining Performance Obligation Expected Timing Of Satisfaction [Line Items]</t>
  </si>
  <si>
    <t>Estimated revenue, expected recognition period</t>
  </si>
  <si>
    <t>3 months</t>
  </si>
  <si>
    <t>Estimated revenue expected to be recognized in future</t>
  </si>
  <si>
    <t>Partner Solutions [Member] | Revenue, Remaining Performance Obligation, Expected Timing of Satisfaction, Start Date: 2020-01-01</t>
  </si>
  <si>
    <t>1 year</t>
  </si>
  <si>
    <t>Edge to Cloud [Member] | Revenue, Remaining Performance Obligation, Expected Timing of Satisfaction, Start Date: 2019-10-01</t>
  </si>
  <si>
    <t>Edge to Cloud [Member] | Revenue, Remaining Performance Obligation, Expected Timing of Satisfaction, Start Date: 2020-01-01</t>
  </si>
  <si>
    <t>Edge to Cloud [Member] | Revenue, Remaining Performance Obligation, Expected Timing of Satisfaction, Start Date: 2021-01-01</t>
  </si>
  <si>
    <t>Edge to Cloud [Member] | Revenue, Remaining Performance Obligation, Expected Timing of Satisfaction, Start Date: 2022-01-01</t>
  </si>
  <si>
    <t>Cash, Cash Equivalents and Short-Term Investments - Cash, Cash Equivalents and Short-Term Investments (Detail) - USD ($) $ in Thousands</t>
  </si>
  <si>
    <t>Dec. 31, 2017</t>
  </si>
  <si>
    <t>Cash</t>
  </si>
  <si>
    <t>Cash equivalents</t>
  </si>
  <si>
    <t>Total cash and cash equivalents</t>
  </si>
  <si>
    <t>Total cash, cash equivalents and short-term investments</t>
  </si>
  <si>
    <t>Fair Value Measurements - Assets and Liabilities Measured at Fair Value on Recurring Basis (Detail) - USD ($) $ in Thousands</t>
  </si>
  <si>
    <t>Restricted cash:</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Intangible Assets - Intangible Assets Relate to Customer Relationships (Detail) - USD ($) $ in Thousands</t>
  </si>
  <si>
    <t>Acquired Finite Lived Intangible Assets [Line Items]</t>
  </si>
  <si>
    <t>Net Book Value</t>
  </si>
  <si>
    <t>TestQuest, Inc and BSQUARE EMEA, Ltd [Member] | Customer relationships [Member]</t>
  </si>
  <si>
    <t>Gross Carrying Amount</t>
  </si>
  <si>
    <t>Accumulated Amortization</t>
  </si>
  <si>
    <t>Intangible Assets - Additional Information (Detail) - USD ($)</t>
  </si>
  <si>
    <t>Amortization expense</t>
  </si>
  <si>
    <t>Intangible Assets - Expected Amortization Expense for Future Period (Detail) - USD ($) $ in Thousands</t>
  </si>
  <si>
    <t>Remainder of 2019</t>
  </si>
  <si>
    <t>2020</t>
  </si>
  <si>
    <t>2021</t>
  </si>
  <si>
    <t>Leases - Additional Information (Detail) - USD ($) $ in Thousands</t>
  </si>
  <si>
    <t>Jan. 01, 2019</t>
  </si>
  <si>
    <t>Lessee Lease Description [Line Items]</t>
  </si>
  <si>
    <t>Net lease liabilities</t>
  </si>
  <si>
    <t>Operating lease, right-of-use assets</t>
  </si>
  <si>
    <t>Minimum [Member]</t>
  </si>
  <si>
    <t>Operating lease, remaining terms</t>
  </si>
  <si>
    <t>Maximum [Member]</t>
  </si>
  <si>
    <t>4 years</t>
  </si>
  <si>
    <t>ASU 2016-02 [Member]</t>
  </si>
  <si>
    <t>Deferred rent, de-recognized</t>
  </si>
  <si>
    <t>Leases - Component of Lease Expense, Supplemental Cash Flow Information and Supplemental Balance Sheet Information Related to Leases (Detail) $ in Thousands</t>
  </si>
  <si>
    <t>Total component lease expense was as follows (in thousands):</t>
  </si>
  <si>
    <t>Operating leases</t>
  </si>
  <si>
    <t>Supplemental cash flow information related to leases was as follows (in thousands):</t>
  </si>
  <si>
    <t>Cash paid for amounts included in the measurement of lease liabilities</t>
  </si>
  <si>
    <t>Operating leases:</t>
  </si>
  <si>
    <t>Right of use</t>
  </si>
  <si>
    <t>Current portion of operating lease liability</t>
  </si>
  <si>
    <t>Operating lease liability, net of current portion</t>
  </si>
  <si>
    <t>Total operating lease liabilities</t>
  </si>
  <si>
    <t>Weighted Average Remaining Lease Term</t>
  </si>
  <si>
    <t>1 year 1 month 6 days</t>
  </si>
  <si>
    <t>Weighted Average Discount Rate</t>
  </si>
  <si>
    <t>7.00%</t>
  </si>
  <si>
    <t>Leases - Schedule of Maturities of Lease Liabilities (Detail) $ in Thousands</t>
  </si>
  <si>
    <t>Operating Leases, 2019, remainder of year</t>
  </si>
  <si>
    <t>Operating Leases, Year Ending December 31, 2020</t>
  </si>
  <si>
    <t>Operating Leases, Year Ending December 31, 2021</t>
  </si>
  <si>
    <t>Operating Leases, Total minimum lease payments</t>
  </si>
  <si>
    <t>Operating Leases, Less: amount representing interest</t>
  </si>
  <si>
    <t>Operating Leases, Present value of lease liabilities</t>
  </si>
  <si>
    <t>Shareholders' Equity - Additional Information (Detail)</t>
  </si>
  <si>
    <t>Employee Stock Option [Member]</t>
  </si>
  <si>
    <t>Share-based Compensation Arrangement by Share-based Payment Award [Line Items]</t>
  </si>
  <si>
    <t>Term of stock options granted</t>
  </si>
  <si>
    <t>10 years</t>
  </si>
  <si>
    <t>Vesting of options granted</t>
  </si>
  <si>
    <t>Compensation cost related to stock options granted but not yet recognized, net of estimated forfeitures</t>
  </si>
  <si>
    <t>Amortization cost, weighted-average period</t>
  </si>
  <si>
    <t>2 years 6 months</t>
  </si>
  <si>
    <t>Restricted Stock Units (RSUs) [Member]</t>
  </si>
  <si>
    <t>4 months 24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5 years 7 months 6 days</t>
  </si>
  <si>
    <t>4 years 4 months 24 days</t>
  </si>
  <si>
    <t>5 years 9 months 18 days</t>
  </si>
  <si>
    <t>5 years 3 months 18 days</t>
  </si>
  <si>
    <t>Expected volatility</t>
  </si>
  <si>
    <t>64.00%</t>
  </si>
  <si>
    <t>56.00%</t>
  </si>
  <si>
    <t>55.00%</t>
  </si>
  <si>
    <t>Risk-free interest rate</t>
  </si>
  <si>
    <t>1.60%</t>
  </si>
  <si>
    <t>2.70%</t>
  </si>
  <si>
    <t>2.10%</t>
  </si>
  <si>
    <t>2.5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 - Edge to Cloud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8 months 1 day</t>
  </si>
  <si>
    <t>6 years 9 months 29 days</t>
  </si>
  <si>
    <t>Vested and expected to vest, Weighted Average Remaining Contractual Life (in years)</t>
  </si>
  <si>
    <t>7 years 3 months 10 days</t>
  </si>
  <si>
    <t>Exercisable, Weighted Average Remaining Contractual Life (in years)</t>
  </si>
  <si>
    <t>4 years 8 months 1 day</t>
  </si>
  <si>
    <t>Balance outstanding, Aggregate Intrinsic Value</t>
  </si>
  <si>
    <t>Vested and expected to vest, Aggregate Intrinsic Value</t>
  </si>
  <si>
    <t>Shareholders' Equity - Summary of Certain Additional Information about Stock Options (Detail) - USD ($)</t>
  </si>
  <si>
    <t>Weighted average grant-date fair value of options granted during the period</t>
  </si>
  <si>
    <t>Options in-the-money (in shares)</t>
  </si>
  <si>
    <t>Aggregate intrinsic value of options exercised during the period</t>
  </si>
  <si>
    <t>Shareholders' Equity - Summary of Restricted Stock Unit Activity (Detail)</t>
  </si>
  <si>
    <t>Sep. 30, 2019$ / sharesshares</t>
  </si>
  <si>
    <t>Unvested, Number of Shares, Ending Balance</t>
  </si>
  <si>
    <t>Unvested, Number of Shares, Beginning Balance</t>
  </si>
  <si>
    <t>Vested, Number of Shares</t>
  </si>
  <si>
    <t>Expected to vest, Number of Shares, Ending Balance</t>
  </si>
  <si>
    <t>Unvested, Weighted Average Award Price, Beginning Balance | $ / shares</t>
  </si>
  <si>
    <t>Granted, Weighted Average Award Price | $ / shares</t>
  </si>
  <si>
    <t>Vested, Weighted Average Award Price | $ / shares</t>
  </si>
  <si>
    <t>Forfeited, Weighted Average Award Price | $ / shares</t>
  </si>
  <si>
    <t>Unvested, Weighted Average Award Pric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nd restricted stock units available for future grant</t>
  </si>
  <si>
    <t>Common stock reserved for future issuance</t>
  </si>
  <si>
    <t>Commitments and Contingencies - Additional Information (Detail)</t>
  </si>
  <si>
    <t>Operating leases, expiration year</t>
  </si>
  <si>
    <t>Information about Geographic Areas and Operating Segments - Additional Information (Detail)</t>
  </si>
  <si>
    <t>Jul. 01, 2019Segment</t>
  </si>
  <si>
    <t>Number of reportable segment</t>
  </si>
  <si>
    <t>Number of operating segment</t>
  </si>
  <si>
    <t>Information about Geographic Areas and Operating Segments - Profit and Loss Information of Segments (Detail) - USD ($) $ in Thousands</t>
  </si>
  <si>
    <t>Segment Reporting Information [Line Items]</t>
  </si>
  <si>
    <t>Revenue</t>
  </si>
  <si>
    <t>Cost of revenue</t>
  </si>
  <si>
    <t>Operating expenses</t>
  </si>
  <si>
    <t>Income tax (expense) benefit</t>
  </si>
  <si>
    <t>Information about Geographic Areas and Operating Segments - Total Revenue and Long-Lived Assets by Geographic Area (Detail) - USD ($) $ in Thousands</t>
  </si>
  <si>
    <t>Total revenue:</t>
  </si>
  <si>
    <t>Long-lived assets:</t>
  </si>
  <si>
    <t>Total long-lived assets</t>
  </si>
  <si>
    <t>Significant Risk Concentrations - Additional Information (Detail) - USD ($)</t>
  </si>
  <si>
    <t>Mar. 01, 2019</t>
  </si>
  <si>
    <t>Concentration Risk [Line Items]</t>
  </si>
  <si>
    <t>Accounts receivable</t>
  </si>
  <si>
    <t>Distribution partners in Europe, Turkey and Africa distribution agreements expiration date</t>
  </si>
  <si>
    <t>Jun. 30,
		2019</t>
  </si>
  <si>
    <t>ODAs windows mobile operating system expiration date</t>
  </si>
  <si>
    <t>Apr. 30,
		2022</t>
  </si>
  <si>
    <t>Rebate credits outstanding</t>
  </si>
  <si>
    <t>Cost of revenue [Member]</t>
  </si>
  <si>
    <t>Allocation of rebate values, percentage</t>
  </si>
  <si>
    <t>20.00%</t>
  </si>
  <si>
    <t>30.00%</t>
  </si>
  <si>
    <t>Reduction to marketing expense [Member]</t>
  </si>
  <si>
    <t>80.00%</t>
  </si>
  <si>
    <t>70.00%</t>
  </si>
  <si>
    <t>Third Party Software [Member]</t>
  </si>
  <si>
    <t>Percentage of sales from distribution agreements on total revenues</t>
  </si>
  <si>
    <t>3.70%</t>
  </si>
  <si>
    <t>Honeywell International Inc and affiliated entities [Member] | Credit Concentration Risk [Member]</t>
  </si>
  <si>
    <t>Honeywell International Inc and affiliated entities [Member] | Accounts receivable [Member] | Credit Concentration Risk [Member]</t>
  </si>
  <si>
    <t>Concentration risk, percentage</t>
  </si>
  <si>
    <t>16.00%</t>
  </si>
  <si>
    <t>24.00%</t>
  </si>
  <si>
    <t>Significant Risk Concentrations - Summary of Rebate Program Recorded Under Rebate Credits (Detail) - USD ($) $ in Thousands</t>
  </si>
  <si>
    <t>Earnings under the rebate program</t>
  </si>
  <si>
    <t>Impairment of Software Development Costs - Additional Information (Detail) - USD ($)</t>
  </si>
  <si>
    <t>Jun. 30, 2019</t>
  </si>
  <si>
    <t>Property Plant And Equipment [Line Items]</t>
  </si>
  <si>
    <t>Asset impairment charge</t>
  </si>
  <si>
    <t>Software Development [Member]</t>
  </si>
  <si>
    <t>Restructuring Costs - Additional Information (Detail) $ in Thousands</t>
  </si>
  <si>
    <t>Sep. 30, 2019USD ($)Employee</t>
  </si>
  <si>
    <t>Oct. 31, 2019Employee</t>
  </si>
  <si>
    <t>May 31, 2019Employee</t>
  </si>
  <si>
    <t>Dec. 31, 2019Employee</t>
  </si>
  <si>
    <t>Jun. 30, 2019USD ($)</t>
  </si>
  <si>
    <t>Restructuring Cost And Reserve [Line Items]</t>
  </si>
  <si>
    <t>Expected aggregate restructuring charges</t>
  </si>
  <si>
    <t>Restructuring costs paid</t>
  </si>
  <si>
    <t>Accrued restructuring charges</t>
  </si>
  <si>
    <t>Severance Plan [Member]</t>
  </si>
  <si>
    <t>Number of workforce elimination | Employee</t>
  </si>
  <si>
    <t>Severance Plan [Member] | Scenario Forecast [Member]</t>
  </si>
  <si>
    <t>Number of workforce expected to be eliminated | Employee</t>
  </si>
  <si>
    <t>Severance Plan [Member] | Taiwan | Subsequent Event [Member]</t>
  </si>
  <si>
    <t>Severance and Benefits and Non-cash Impairment Charge [Member]</t>
  </si>
  <si>
    <t>Restructuring Costs - Summary of Restructuring Costs (Details) - USD ($) $ in Thousands</t>
  </si>
  <si>
    <t>Severance and benefits</t>
  </si>
  <si>
    <t>Asset impairment charge (see Note 11)</t>
  </si>
  <si>
    <t>Restructuring Costs - Summary of Activity and Estimated Timing of Future Payouts for Accrued Restructuring Costs (Details) $ in Thousands</t>
  </si>
  <si>
    <t>Restructuring Reserve [Roll Forward]</t>
  </si>
  <si>
    <t>Beginning Balance</t>
  </si>
  <si>
    <t>Non-cash asset impairment charge</t>
  </si>
  <si>
    <t>Cash payments</t>
  </si>
  <si>
    <t>Ending Balance</t>
  </si>
  <si>
    <t>Estimated timing of futur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982252</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7</v>
      </c>
    </row>
    <row r="29" spans="1:3">
      <c r="A29" s="4" t="s">
        <v>51</v>
      </c>
      <c r="B29" s="4" t="s">
        <v>52</v>
      </c>
    </row>
    <row r="30" spans="1:3">
      <c r="A30" s="4" t="s">
        <v>53</v>
      </c>
      <c r="B30" s="4" t="s">
        <v>54</v>
      </c>
    </row>
    <row r="31" spans="1:3">
      <c r="A31" s="4" t="s">
        <v>55</v>
      </c>
      <c r="B31" s="4" t="s">
        <v>43</v>
      </c>
    </row>
    <row r="32" spans="1:3">
      <c r="A32" s="4" t="s">
        <v>56</v>
      </c>
      <c r="B32" s="4" t="s">
        <v>29</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763</v>
      </c>
      <c r="C3" s="6" t="n">
        <v>10005</v>
      </c>
    </row>
    <row r="4" spans="1:3">
      <c r="A4" s="4" t="s">
        <v>62</v>
      </c>
      <c r="B4" s="5" t="n">
        <v>600</v>
      </c>
      <c r="C4" s="5" t="n">
        <v>263</v>
      </c>
    </row>
    <row r="5" spans="1:3">
      <c r="A5" s="4" t="s">
        <v>63</v>
      </c>
      <c r="B5" s="5" t="n">
        <v>4247</v>
      </c>
      <c r="C5" s="5" t="n">
        <v>6409</v>
      </c>
    </row>
    <row r="6" spans="1:3">
      <c r="A6" s="4" t="s">
        <v>64</v>
      </c>
      <c r="B6" s="5" t="n">
        <v>8777</v>
      </c>
      <c r="C6" s="5" t="n">
        <v>11581</v>
      </c>
    </row>
    <row r="7" spans="1:3">
      <c r="A7" s="4" t="s">
        <v>65</v>
      </c>
      <c r="B7" s="5" t="n">
        <v>629</v>
      </c>
      <c r="C7" s="5" t="n">
        <v>1053</v>
      </c>
    </row>
    <row r="8" spans="1:3">
      <c r="A8" s="4" t="s">
        <v>66</v>
      </c>
      <c r="B8" s="5" t="n">
        <v>426</v>
      </c>
      <c r="C8" s="5" t="n">
        <v>685</v>
      </c>
    </row>
    <row r="9" spans="1:3">
      <c r="A9" s="4" t="s">
        <v>67</v>
      </c>
      <c r="B9" s="5" t="n">
        <v>21442</v>
      </c>
      <c r="C9" s="5" t="n">
        <v>29996</v>
      </c>
    </row>
    <row r="10" spans="1:3">
      <c r="A10" s="4" t="s">
        <v>68</v>
      </c>
      <c r="C10" s="5" t="n">
        <v>263</v>
      </c>
    </row>
    <row r="11" spans="1:3">
      <c r="A11" s="4" t="s">
        <v>69</v>
      </c>
      <c r="B11" s="5" t="n">
        <v>7</v>
      </c>
      <c r="C11" s="5" t="n">
        <v>7</v>
      </c>
    </row>
    <row r="12" spans="1:3">
      <c r="A12" s="4" t="s">
        <v>70</v>
      </c>
      <c r="B12" s="5" t="n">
        <v>351</v>
      </c>
      <c r="C12" s="5" t="n">
        <v>911</v>
      </c>
    </row>
    <row r="13" spans="1:3">
      <c r="A13" s="4" t="s">
        <v>71</v>
      </c>
      <c r="B13" s="5" t="n">
        <v>193</v>
      </c>
      <c r="C13" s="5" t="n">
        <v>267</v>
      </c>
    </row>
    <row r="14" spans="1:3">
      <c r="A14" s="4" t="s">
        <v>72</v>
      </c>
      <c r="B14" s="5" t="n">
        <v>702</v>
      </c>
    </row>
    <row r="15" spans="1:3">
      <c r="A15" s="4" t="s">
        <v>73</v>
      </c>
      <c r="B15" s="5" t="n">
        <v>361</v>
      </c>
      <c r="C15" s="5" t="n">
        <v>550</v>
      </c>
    </row>
    <row r="16" spans="1:3">
      <c r="A16" s="4" t="s">
        <v>74</v>
      </c>
      <c r="B16" s="5" t="n">
        <v>23056</v>
      </c>
      <c r="C16" s="5" t="n">
        <v>31994</v>
      </c>
    </row>
    <row r="17" spans="1:3">
      <c r="A17" s="3" t="s">
        <v>75</v>
      </c>
    </row>
    <row r="18" spans="1:3">
      <c r="A18" s="4" t="s">
        <v>76</v>
      </c>
      <c r="B18" s="5" t="n">
        <v>7008</v>
      </c>
      <c r="C18" s="5" t="n">
        <v>7620</v>
      </c>
    </row>
    <row r="19" spans="1:3">
      <c r="A19" s="4" t="s">
        <v>77</v>
      </c>
      <c r="B19" s="5" t="n">
        <v>203</v>
      </c>
      <c r="C19" s="5" t="n">
        <v>565</v>
      </c>
    </row>
    <row r="20" spans="1:3">
      <c r="A20" s="4" t="s">
        <v>78</v>
      </c>
      <c r="B20" s="5" t="n">
        <v>1332</v>
      </c>
      <c r="C20" s="5" t="n">
        <v>1629</v>
      </c>
    </row>
    <row r="21" spans="1:3">
      <c r="A21" s="4" t="s">
        <v>79</v>
      </c>
      <c r="B21" s="5" t="n">
        <v>42</v>
      </c>
      <c r="C21" s="5" t="n">
        <v>653</v>
      </c>
    </row>
    <row r="22" spans="1:3">
      <c r="A22" s="4" t="s">
        <v>80</v>
      </c>
      <c r="C22" s="5" t="n">
        <v>347</v>
      </c>
    </row>
    <row r="23" spans="1:3">
      <c r="A23" s="4" t="s">
        <v>81</v>
      </c>
      <c r="B23" s="5" t="n">
        <v>1806</v>
      </c>
      <c r="C23" s="5" t="n">
        <v>1652</v>
      </c>
    </row>
    <row r="24" spans="1:3">
      <c r="A24" s="4" t="s">
        <v>82</v>
      </c>
      <c r="B24" s="5" t="n">
        <v>835</v>
      </c>
    </row>
    <row r="25" spans="1:3">
      <c r="A25" s="4" t="s">
        <v>83</v>
      </c>
      <c r="B25" s="5" t="n">
        <v>11226</v>
      </c>
      <c r="C25" s="5" t="n">
        <v>12466</v>
      </c>
    </row>
    <row r="26" spans="1:3">
      <c r="A26" s="4" t="s">
        <v>84</v>
      </c>
      <c r="C26" s="5" t="n">
        <v>150</v>
      </c>
    </row>
    <row r="27" spans="1:3">
      <c r="A27" s="4" t="s">
        <v>85</v>
      </c>
      <c r="B27" s="5" t="n">
        <v>835</v>
      </c>
      <c r="C27" s="5" t="n">
        <v>1037</v>
      </c>
    </row>
    <row r="28" spans="1:3">
      <c r="A28" s="4" t="s">
        <v>86</v>
      </c>
      <c r="B28" s="5" t="n">
        <v>107</v>
      </c>
    </row>
    <row r="29" spans="1:3">
      <c r="A29" s="3" t="s">
        <v>87</v>
      </c>
    </row>
    <row r="30" spans="1:3">
      <c r="A30" s="4" t="s">
        <v>88</v>
      </c>
      <c r="B30" s="4" t="s">
        <v>89</v>
      </c>
      <c r="C30" s="4" t="s">
        <v>89</v>
      </c>
    </row>
    <row r="31" spans="1:3">
      <c r="A31" s="4" t="s">
        <v>90</v>
      </c>
      <c r="B31" s="5" t="n">
        <v>138726</v>
      </c>
      <c r="C31" s="5" t="n">
        <v>138280</v>
      </c>
    </row>
    <row r="32" spans="1:3">
      <c r="A32" s="4" t="s">
        <v>91</v>
      </c>
      <c r="B32" s="5" t="n">
        <v>-1004</v>
      </c>
      <c r="C32" s="5" t="n">
        <v>-926</v>
      </c>
    </row>
    <row r="33" spans="1:3">
      <c r="A33" s="4" t="s">
        <v>92</v>
      </c>
      <c r="B33" s="5" t="n">
        <v>-126834</v>
      </c>
      <c r="C33" s="5" t="n">
        <v>-119013</v>
      </c>
    </row>
    <row r="34" spans="1:3">
      <c r="A34" s="4" t="s">
        <v>93</v>
      </c>
      <c r="B34" s="5" t="n">
        <v>10888</v>
      </c>
      <c r="C34" s="5" t="n">
        <v>18341</v>
      </c>
    </row>
    <row r="35" spans="1:3">
      <c r="A35" s="4" t="s">
        <v>94</v>
      </c>
      <c r="B35" s="6" t="n">
        <v>23056</v>
      </c>
      <c r="C35" s="6" t="n">
        <v>3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1</v>
      </c>
    </row>
    <row r="4" spans="1:2">
      <c r="A4" s="4" t="s">
        <v>18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6" t="n">
        <v>31</v>
      </c>
      <c r="C3" s="6" t="n">
        <v>40</v>
      </c>
    </row>
    <row r="4" spans="1:3">
      <c r="A4" s="4" t="s">
        <v>98</v>
      </c>
      <c r="B4" s="4" t="s">
        <v>89</v>
      </c>
      <c r="C4" s="4" t="s">
        <v>89</v>
      </c>
    </row>
    <row r="5" spans="1:3">
      <c r="A5" s="4" t="s">
        <v>99</v>
      </c>
      <c r="B5" s="5" t="n">
        <v>10000000</v>
      </c>
      <c r="C5" s="5" t="n">
        <v>10000000</v>
      </c>
    </row>
    <row r="6" spans="1:3">
      <c r="A6" s="4" t="s">
        <v>100</v>
      </c>
      <c r="B6" s="5" t="n">
        <v>0</v>
      </c>
      <c r="C6" s="5" t="n">
        <v>0</v>
      </c>
    </row>
    <row r="7" spans="1:3">
      <c r="A7" s="4" t="s">
        <v>101</v>
      </c>
      <c r="B7" s="5" t="n">
        <v>0</v>
      </c>
      <c r="C7" s="5" t="n">
        <v>0</v>
      </c>
    </row>
    <row r="8" spans="1:3">
      <c r="A8" s="4" t="s">
        <v>102</v>
      </c>
      <c r="B8" s="4" t="s">
        <v>89</v>
      </c>
      <c r="C8" s="4" t="s">
        <v>89</v>
      </c>
    </row>
    <row r="9" spans="1:3">
      <c r="A9" s="4" t="s">
        <v>103</v>
      </c>
      <c r="B9" s="5" t="n">
        <v>37500000</v>
      </c>
      <c r="C9" s="5" t="n">
        <v>37500000</v>
      </c>
    </row>
    <row r="10" spans="1:3">
      <c r="A10" s="4" t="s">
        <v>104</v>
      </c>
      <c r="B10" s="5" t="n">
        <v>12982252</v>
      </c>
      <c r="C10" s="5" t="n">
        <v>12777573</v>
      </c>
    </row>
    <row r="11" spans="1:3">
      <c r="A11" s="4" t="s">
        <v>105</v>
      </c>
      <c r="B11" s="5" t="n">
        <v>12982252</v>
      </c>
      <c r="C11" s="5" t="n">
        <v>12777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07</v>
      </c>
      <c r="D1" s="2" t="s">
        <v>1</v>
      </c>
    </row>
    <row r="2" spans="1:5">
      <c r="B2" s="2" t="s">
        <v>2</v>
      </c>
      <c r="C2" s="2" t="s">
        <v>108</v>
      </c>
      <c r="D2" s="2" t="s">
        <v>2</v>
      </c>
      <c r="E2" s="2" t="s">
        <v>108</v>
      </c>
    </row>
    <row r="3" spans="1:5">
      <c r="A3" s="4" t="s">
        <v>273</v>
      </c>
    </row>
    <row r="4" spans="1:5">
      <c r="A4" s="3" t="s">
        <v>274</v>
      </c>
    </row>
    <row r="5" spans="1:5">
      <c r="A5" s="4" t="s">
        <v>275</v>
      </c>
      <c r="B5" s="5" t="n">
        <v>1534817</v>
      </c>
      <c r="C5" s="5" t="n">
        <v>1679969</v>
      </c>
      <c r="D5" s="5" t="n">
        <v>1560546</v>
      </c>
      <c r="E5" s="5" t="n">
        <v>1584046</v>
      </c>
    </row>
    <row r="6" spans="1:5">
      <c r="A6" s="4" t="s">
        <v>276</v>
      </c>
    </row>
    <row r="7" spans="1:5">
      <c r="A7" s="3" t="s">
        <v>274</v>
      </c>
    </row>
    <row r="8" spans="1:5">
      <c r="A8" s="4" t="s">
        <v>275</v>
      </c>
      <c r="B8" s="5" t="n">
        <v>59130</v>
      </c>
      <c r="C8" s="5" t="n">
        <v>51679</v>
      </c>
      <c r="D8" s="5" t="n">
        <v>78430</v>
      </c>
      <c r="E8" s="5" t="n">
        <v>640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7</v>
      </c>
      <c r="B1" s="2" t="s">
        <v>107</v>
      </c>
      <c r="D1" s="2" t="s">
        <v>1</v>
      </c>
    </row>
    <row r="2" spans="1:5">
      <c r="B2" s="2" t="s">
        <v>2</v>
      </c>
      <c r="C2" s="2" t="s">
        <v>108</v>
      </c>
      <c r="D2" s="2" t="s">
        <v>2</v>
      </c>
      <c r="E2" s="2" t="s">
        <v>108</v>
      </c>
    </row>
    <row r="3" spans="1:5">
      <c r="A3" s="3" t="s">
        <v>278</v>
      </c>
    </row>
    <row r="4" spans="1:5">
      <c r="A4" s="4" t="s">
        <v>279</v>
      </c>
      <c r="B4" s="6" t="n">
        <v>14641</v>
      </c>
      <c r="C4" s="6" t="n">
        <v>16694</v>
      </c>
      <c r="D4" s="6" t="n">
        <v>43917</v>
      </c>
      <c r="E4" s="6" t="n">
        <v>56575</v>
      </c>
    </row>
    <row r="5" spans="1:5">
      <c r="A5" s="4" t="s">
        <v>134</v>
      </c>
    </row>
    <row r="6" spans="1:5">
      <c r="A6" s="3" t="s">
        <v>278</v>
      </c>
    </row>
    <row r="7" spans="1:5">
      <c r="A7" s="4" t="s">
        <v>279</v>
      </c>
      <c r="B7" s="5" t="n">
        <v>12556</v>
      </c>
      <c r="C7" s="5" t="n">
        <v>14241</v>
      </c>
      <c r="D7" s="5" t="n">
        <v>37341</v>
      </c>
      <c r="E7" s="5" t="n">
        <v>47297</v>
      </c>
    </row>
    <row r="8" spans="1:5">
      <c r="A8" s="4" t="s">
        <v>135</v>
      </c>
    </row>
    <row r="9" spans="1:5">
      <c r="A9" s="3" t="s">
        <v>278</v>
      </c>
    </row>
    <row r="10" spans="1:5">
      <c r="A10" s="4" t="s">
        <v>279</v>
      </c>
      <c r="B10" s="5" t="n">
        <v>2085</v>
      </c>
      <c r="C10" s="5" t="n">
        <v>2453</v>
      </c>
      <c r="D10" s="5" t="n">
        <v>6576</v>
      </c>
      <c r="E10" s="5" t="n">
        <v>9278</v>
      </c>
    </row>
    <row r="11" spans="1:5">
      <c r="A11" s="4" t="s">
        <v>280</v>
      </c>
    </row>
    <row r="12" spans="1:5">
      <c r="A12" s="3" t="s">
        <v>278</v>
      </c>
    </row>
    <row r="13" spans="1:5">
      <c r="A13" s="4" t="s">
        <v>279</v>
      </c>
      <c r="B13" s="5" t="n">
        <v>12714</v>
      </c>
      <c r="C13" s="5" t="n">
        <v>15441</v>
      </c>
      <c r="D13" s="5" t="n">
        <v>39281</v>
      </c>
      <c r="E13" s="5" t="n">
        <v>52909</v>
      </c>
    </row>
    <row r="14" spans="1:5">
      <c r="A14" s="4" t="s">
        <v>281</v>
      </c>
    </row>
    <row r="15" spans="1:5">
      <c r="A15" s="3" t="s">
        <v>278</v>
      </c>
    </row>
    <row r="16" spans="1:5">
      <c r="A16" s="4" t="s">
        <v>279</v>
      </c>
      <c r="B16" s="5" t="n">
        <v>10851</v>
      </c>
      <c r="C16" s="5" t="n">
        <v>13715</v>
      </c>
      <c r="D16" s="5" t="n">
        <v>33363</v>
      </c>
      <c r="E16" s="5" t="n">
        <v>45115</v>
      </c>
    </row>
    <row r="17" spans="1:5">
      <c r="A17" s="4" t="s">
        <v>282</v>
      </c>
    </row>
    <row r="18" spans="1:5">
      <c r="A18" s="3" t="s">
        <v>278</v>
      </c>
    </row>
    <row r="19" spans="1:5">
      <c r="A19" s="4" t="s">
        <v>279</v>
      </c>
      <c r="B19" s="5" t="n">
        <v>1863</v>
      </c>
      <c r="C19" s="5" t="n">
        <v>1726</v>
      </c>
      <c r="D19" s="5" t="n">
        <v>5918</v>
      </c>
      <c r="E19" s="5" t="n">
        <v>7794</v>
      </c>
    </row>
    <row r="20" spans="1:5">
      <c r="A20" s="4" t="s">
        <v>283</v>
      </c>
    </row>
    <row r="21" spans="1:5">
      <c r="A21" s="3" t="s">
        <v>278</v>
      </c>
    </row>
    <row r="22" spans="1:5">
      <c r="A22" s="4" t="s">
        <v>279</v>
      </c>
      <c r="B22" s="5" t="n">
        <v>341</v>
      </c>
      <c r="C22" s="5" t="n">
        <v>674</v>
      </c>
      <c r="D22" s="5" t="n">
        <v>1500</v>
      </c>
      <c r="E22" s="5" t="n">
        <v>2502</v>
      </c>
    </row>
    <row r="23" spans="1:5">
      <c r="A23" s="4" t="s">
        <v>284</v>
      </c>
    </row>
    <row r="24" spans="1:5">
      <c r="A24" s="3" t="s">
        <v>278</v>
      </c>
    </row>
    <row r="25" spans="1:5">
      <c r="A25" s="4" t="s">
        <v>279</v>
      </c>
      <c r="B25" s="5" t="n">
        <v>164</v>
      </c>
      <c r="C25" s="5" t="n">
        <v>526</v>
      </c>
      <c r="D25" s="5" t="n">
        <v>1004</v>
      </c>
      <c r="E25" s="5" t="n">
        <v>1821</v>
      </c>
    </row>
    <row r="26" spans="1:5">
      <c r="A26" s="4" t="s">
        <v>285</v>
      </c>
    </row>
    <row r="27" spans="1:5">
      <c r="A27" s="3" t="s">
        <v>278</v>
      </c>
    </row>
    <row r="28" spans="1:5">
      <c r="A28" s="4" t="s">
        <v>279</v>
      </c>
      <c r="B28" s="5" t="n">
        <v>177</v>
      </c>
      <c r="C28" s="5" t="n">
        <v>148</v>
      </c>
      <c r="D28" s="5" t="n">
        <v>496</v>
      </c>
      <c r="E28" s="5" t="n">
        <v>681</v>
      </c>
    </row>
    <row r="29" spans="1:5">
      <c r="A29" s="4" t="s">
        <v>286</v>
      </c>
    </row>
    <row r="30" spans="1:5">
      <c r="A30" s="3" t="s">
        <v>278</v>
      </c>
    </row>
    <row r="31" spans="1:5">
      <c r="A31" s="4" t="s">
        <v>279</v>
      </c>
      <c r="B31" s="5" t="n">
        <v>1586</v>
      </c>
      <c r="C31" s="5" t="n">
        <v>579</v>
      </c>
      <c r="D31" s="5" t="n">
        <v>3136</v>
      </c>
      <c r="E31" s="5" t="n">
        <v>1164</v>
      </c>
    </row>
    <row r="32" spans="1:5">
      <c r="A32" s="4" t="s">
        <v>287</v>
      </c>
    </row>
    <row r="33" spans="1:5">
      <c r="A33" s="3" t="s">
        <v>278</v>
      </c>
    </row>
    <row r="34" spans="1:5">
      <c r="A34" s="4" t="s">
        <v>279</v>
      </c>
      <c r="B34" s="5" t="n">
        <v>1541</v>
      </c>
      <c r="D34" s="5" t="n">
        <v>2974</v>
      </c>
      <c r="E34" s="5" t="n">
        <v>361</v>
      </c>
    </row>
    <row r="35" spans="1:5">
      <c r="A35" s="4" t="s">
        <v>288</v>
      </c>
    </row>
    <row r="36" spans="1:5">
      <c r="A36" s="3" t="s">
        <v>278</v>
      </c>
    </row>
    <row r="37" spans="1:5">
      <c r="A37" s="4" t="s">
        <v>279</v>
      </c>
      <c r="B37" s="6" t="n">
        <v>45</v>
      </c>
      <c r="C37" s="6" t="n">
        <v>579</v>
      </c>
      <c r="D37" s="6" t="n">
        <v>162</v>
      </c>
      <c r="E37" s="6" t="n">
        <v>8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107</v>
      </c>
      <c r="C1" s="2" t="s">
        <v>1</v>
      </c>
    </row>
    <row r="2" spans="1:3">
      <c r="B2" s="2" t="s">
        <v>2</v>
      </c>
      <c r="C2" s="2" t="s">
        <v>2</v>
      </c>
    </row>
    <row r="3" spans="1:3">
      <c r="A3" s="3" t="s">
        <v>290</v>
      </c>
    </row>
    <row r="4" spans="1:3">
      <c r="A4" s="4" t="s">
        <v>291</v>
      </c>
      <c r="C4" s="6" t="n">
        <v>302</v>
      </c>
    </row>
    <row r="5" spans="1:3">
      <c r="A5" s="4" t="s">
        <v>292</v>
      </c>
      <c r="B5" s="6" t="n">
        <v>204</v>
      </c>
      <c r="C5" s="5" t="n">
        <v>1189</v>
      </c>
    </row>
    <row r="6" spans="1:3">
      <c r="A6" s="3" t="s">
        <v>293</v>
      </c>
    </row>
    <row r="7" spans="1:3">
      <c r="A7" s="4" t="s">
        <v>294</v>
      </c>
      <c r="C7" s="6" t="n">
        <v>9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7</v>
      </c>
      <c r="D1" s="2" t="s">
        <v>1</v>
      </c>
    </row>
    <row r="2" spans="1:5">
      <c r="B2" s="2" t="s">
        <v>2</v>
      </c>
      <c r="C2" s="2" t="s">
        <v>108</v>
      </c>
      <c r="D2" s="2" t="s">
        <v>2</v>
      </c>
      <c r="E2" s="2" t="s">
        <v>108</v>
      </c>
    </row>
    <row r="3" spans="1:5">
      <c r="A3" s="3" t="s">
        <v>296</v>
      </c>
    </row>
    <row r="4" spans="1:5">
      <c r="A4" s="4" t="s">
        <v>297</v>
      </c>
      <c r="B4" s="6" t="n">
        <v>35000</v>
      </c>
      <c r="C4" s="6" t="n">
        <v>7000</v>
      </c>
      <c r="D4" s="6" t="n">
        <v>42000</v>
      </c>
      <c r="E4" s="6" t="n">
        <v>93000</v>
      </c>
    </row>
    <row r="5" spans="1:5">
      <c r="A5" s="4" t="s">
        <v>298</v>
      </c>
      <c r="B5" s="6" t="n">
        <v>0</v>
      </c>
      <c r="C5" s="6" t="n">
        <v>0</v>
      </c>
      <c r="D5" s="6" t="n">
        <v>0</v>
      </c>
      <c r="E5" s="6" t="n">
        <v>0</v>
      </c>
    </row>
    <row r="6" spans="1:5">
      <c r="A6" s="4" t="s">
        <v>299</v>
      </c>
      <c r="D6" s="4" t="s">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3" t="s">
        <v>303</v>
      </c>
    </row>
    <row r="4" spans="1:2">
      <c r="A4" s="4" t="s">
        <v>304</v>
      </c>
      <c r="B4" s="4" t="s">
        <v>305</v>
      </c>
    </row>
    <row r="5" spans="1:2">
      <c r="A5" s="4" t="s">
        <v>306</v>
      </c>
      <c r="B5" s="6" t="n">
        <v>11</v>
      </c>
    </row>
    <row r="6" spans="1:2">
      <c r="A6" s="4" t="s">
        <v>307</v>
      </c>
    </row>
    <row r="7" spans="1:2">
      <c r="A7" s="3" t="s">
        <v>303</v>
      </c>
    </row>
    <row r="8" spans="1:2">
      <c r="A8" s="4" t="s">
        <v>304</v>
      </c>
      <c r="B8" s="4" t="s">
        <v>308</v>
      </c>
    </row>
    <row r="9" spans="1:2">
      <c r="A9" s="4" t="s">
        <v>306</v>
      </c>
      <c r="B9" s="6" t="n">
        <v>14</v>
      </c>
    </row>
    <row r="10" spans="1:2">
      <c r="A10" s="4" t="s">
        <v>309</v>
      </c>
    </row>
    <row r="11" spans="1:2">
      <c r="A11" s="3" t="s">
        <v>303</v>
      </c>
    </row>
    <row r="12" spans="1:2">
      <c r="A12" s="4" t="s">
        <v>304</v>
      </c>
      <c r="B12" s="4" t="s">
        <v>305</v>
      </c>
    </row>
    <row r="13" spans="1:2">
      <c r="A13" s="4" t="s">
        <v>306</v>
      </c>
      <c r="B13" s="6" t="n">
        <v>1315</v>
      </c>
    </row>
    <row r="14" spans="1:2">
      <c r="A14" s="4" t="s">
        <v>310</v>
      </c>
    </row>
    <row r="15" spans="1:2">
      <c r="A15" s="3" t="s">
        <v>303</v>
      </c>
    </row>
    <row r="16" spans="1:2">
      <c r="A16" s="4" t="s">
        <v>304</v>
      </c>
      <c r="B16" s="4" t="s">
        <v>308</v>
      </c>
    </row>
    <row r="17" spans="1:2">
      <c r="A17" s="4" t="s">
        <v>306</v>
      </c>
      <c r="B17" s="6" t="n">
        <v>2049</v>
      </c>
    </row>
    <row r="18" spans="1:2">
      <c r="A18" s="4" t="s">
        <v>311</v>
      </c>
    </row>
    <row r="19" spans="1:2">
      <c r="A19" s="3" t="s">
        <v>303</v>
      </c>
    </row>
    <row r="20" spans="1:2">
      <c r="A20" s="4" t="s">
        <v>304</v>
      </c>
      <c r="B20" s="4" t="s">
        <v>308</v>
      </c>
    </row>
    <row r="21" spans="1:2">
      <c r="A21" s="4" t="s">
        <v>306</v>
      </c>
      <c r="B21" s="6" t="n">
        <v>2115</v>
      </c>
    </row>
    <row r="22" spans="1:2">
      <c r="A22" s="4" t="s">
        <v>312</v>
      </c>
    </row>
    <row r="23" spans="1:2">
      <c r="A23" s="3" t="s">
        <v>303</v>
      </c>
    </row>
    <row r="24" spans="1:2">
      <c r="A24" s="4" t="s">
        <v>304</v>
      </c>
      <c r="B24" s="4" t="s">
        <v>308</v>
      </c>
    </row>
    <row r="25" spans="1:2">
      <c r="A25" s="4" t="s">
        <v>306</v>
      </c>
      <c r="B25" s="6" t="n">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59</v>
      </c>
      <c r="D1" s="2" t="s">
        <v>108</v>
      </c>
      <c r="E1" s="2" t="s">
        <v>314</v>
      </c>
    </row>
    <row r="2" spans="1:5">
      <c r="A2" s="3" t="s">
        <v>181</v>
      </c>
    </row>
    <row r="3" spans="1:5">
      <c r="A3" s="4" t="s">
        <v>315</v>
      </c>
      <c r="B3" s="6" t="n">
        <v>5147</v>
      </c>
      <c r="C3" s="6" t="n">
        <v>6780</v>
      </c>
    </row>
    <row r="4" spans="1:5">
      <c r="A4" s="4" t="s">
        <v>316</v>
      </c>
      <c r="B4" s="5" t="n">
        <v>1616</v>
      </c>
      <c r="C4" s="5" t="n">
        <v>3225</v>
      </c>
    </row>
    <row r="5" spans="1:5">
      <c r="A5" s="4" t="s">
        <v>62</v>
      </c>
      <c r="B5" s="5" t="n">
        <v>600</v>
      </c>
      <c r="C5" s="5" t="n">
        <v>263</v>
      </c>
    </row>
    <row r="6" spans="1:5">
      <c r="A6" s="4" t="s">
        <v>68</v>
      </c>
      <c r="C6" s="5" t="n">
        <v>263</v>
      </c>
    </row>
    <row r="7" spans="1:5">
      <c r="A7" s="4" t="s">
        <v>317</v>
      </c>
      <c r="B7" s="5" t="n">
        <v>7363</v>
      </c>
      <c r="C7" s="5" t="n">
        <v>10531</v>
      </c>
      <c r="D7" s="6" t="n">
        <v>11392</v>
      </c>
      <c r="E7" s="6" t="n">
        <v>12859</v>
      </c>
    </row>
    <row r="8" spans="1:5">
      <c r="A8" s="4" t="s">
        <v>63</v>
      </c>
      <c r="B8" s="5" t="n">
        <v>4247</v>
      </c>
      <c r="C8" s="5" t="n">
        <v>6409</v>
      </c>
    </row>
    <row r="9" spans="1:5">
      <c r="A9" s="4" t="s">
        <v>318</v>
      </c>
      <c r="B9" s="6" t="n">
        <v>11610</v>
      </c>
      <c r="C9" s="6" t="n">
        <v>169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320</v>
      </c>
    </row>
    <row r="3" spans="1:3">
      <c r="A3" s="4" t="s">
        <v>62</v>
      </c>
      <c r="B3" s="6" t="n">
        <v>600</v>
      </c>
      <c r="C3" s="6" t="n">
        <v>263</v>
      </c>
    </row>
    <row r="4" spans="1:3">
      <c r="A4" s="3" t="s">
        <v>321</v>
      </c>
    </row>
    <row r="5" spans="1:3">
      <c r="A5" s="4" t="s">
        <v>322</v>
      </c>
      <c r="B5" s="5" t="n">
        <v>4247</v>
      </c>
      <c r="C5" s="5" t="n">
        <v>6409</v>
      </c>
    </row>
    <row r="6" spans="1:3">
      <c r="A6" s="4" t="s">
        <v>323</v>
      </c>
    </row>
    <row r="7" spans="1:3">
      <c r="A7" s="3" t="s">
        <v>324</v>
      </c>
    </row>
    <row r="8" spans="1:3">
      <c r="A8" s="4" t="s">
        <v>325</v>
      </c>
      <c r="B8" s="5" t="n">
        <v>1616</v>
      </c>
      <c r="C8" s="5" t="n">
        <v>3225</v>
      </c>
    </row>
    <row r="9" spans="1:3">
      <c r="A9" s="3" t="s">
        <v>321</v>
      </c>
    </row>
    <row r="10" spans="1:3">
      <c r="A10" s="4" t="s">
        <v>322</v>
      </c>
      <c r="B10" s="5" t="n">
        <v>4247</v>
      </c>
      <c r="C10" s="5" t="n">
        <v>6409</v>
      </c>
    </row>
    <row r="11" spans="1:3">
      <c r="A11" s="4" t="s">
        <v>326</v>
      </c>
      <c r="B11" s="5" t="n">
        <v>6463</v>
      </c>
      <c r="C11" s="5" t="n">
        <v>10160</v>
      </c>
    </row>
    <row r="12" spans="1:3">
      <c r="A12" s="4" t="s">
        <v>327</v>
      </c>
    </row>
    <row r="13" spans="1:3">
      <c r="A13" s="3" t="s">
        <v>324</v>
      </c>
    </row>
    <row r="14" spans="1:3">
      <c r="A14" s="4" t="s">
        <v>325</v>
      </c>
      <c r="C14" s="5" t="n">
        <v>1198</v>
      </c>
    </row>
    <row r="15" spans="1:3">
      <c r="A15" s="3" t="s">
        <v>321</v>
      </c>
    </row>
    <row r="16" spans="1:3">
      <c r="A16" s="4" t="s">
        <v>322</v>
      </c>
      <c r="B16" s="5" t="n">
        <v>2244</v>
      </c>
      <c r="C16" s="5" t="n">
        <v>3874</v>
      </c>
    </row>
    <row r="17" spans="1:3">
      <c r="A17" s="4" t="s">
        <v>328</v>
      </c>
    </row>
    <row r="18" spans="1:3">
      <c r="A18" s="3" t="s">
        <v>324</v>
      </c>
    </row>
    <row r="19" spans="1:3">
      <c r="A19" s="4" t="s">
        <v>325</v>
      </c>
      <c r="C19" s="5" t="n">
        <v>750</v>
      </c>
    </row>
    <row r="20" spans="1:3">
      <c r="A20" s="3" t="s">
        <v>321</v>
      </c>
    </row>
    <row r="21" spans="1:3">
      <c r="A21" s="4" t="s">
        <v>322</v>
      </c>
      <c r="B21" s="5" t="n">
        <v>2003</v>
      </c>
      <c r="C21" s="5" t="n">
        <v>2535</v>
      </c>
    </row>
    <row r="22" spans="1:3">
      <c r="A22" s="4" t="s">
        <v>329</v>
      </c>
    </row>
    <row r="23" spans="1:3">
      <c r="A23" s="3" t="s">
        <v>324</v>
      </c>
    </row>
    <row r="24" spans="1:3">
      <c r="A24" s="4" t="s">
        <v>325</v>
      </c>
      <c r="B24" s="5" t="n">
        <v>1616</v>
      </c>
      <c r="C24" s="5" t="n">
        <v>1277</v>
      </c>
    </row>
    <row r="25" spans="1:3">
      <c r="A25" s="3" t="s">
        <v>320</v>
      </c>
    </row>
    <row r="26" spans="1:3">
      <c r="A26" s="4" t="s">
        <v>62</v>
      </c>
      <c r="B26" s="5" t="n">
        <v>600</v>
      </c>
      <c r="C26" s="5" t="n">
        <v>526</v>
      </c>
    </row>
    <row r="27" spans="1:3">
      <c r="A27" s="4" t="s">
        <v>330</v>
      </c>
    </row>
    <row r="28" spans="1:3">
      <c r="A28" s="3" t="s">
        <v>324</v>
      </c>
    </row>
    <row r="29" spans="1:3">
      <c r="A29" s="4" t="s">
        <v>325</v>
      </c>
      <c r="B29" s="5" t="n">
        <v>1616</v>
      </c>
      <c r="C29" s="5" t="n">
        <v>1277</v>
      </c>
    </row>
    <row r="30" spans="1:3">
      <c r="A30" s="3" t="s">
        <v>321</v>
      </c>
    </row>
    <row r="31" spans="1:3">
      <c r="A31" s="4" t="s">
        <v>326</v>
      </c>
      <c r="B31" s="5" t="n">
        <v>2216</v>
      </c>
      <c r="C31" s="5" t="n">
        <v>1803</v>
      </c>
    </row>
    <row r="32" spans="1:3">
      <c r="A32" s="4" t="s">
        <v>331</v>
      </c>
    </row>
    <row r="33" spans="1:3">
      <c r="A33" s="3" t="s">
        <v>324</v>
      </c>
    </row>
    <row r="34" spans="1:3">
      <c r="A34" s="4" t="s">
        <v>325</v>
      </c>
      <c r="B34" s="5" t="n">
        <v>1616</v>
      </c>
      <c r="C34" s="5" t="n">
        <v>1277</v>
      </c>
    </row>
    <row r="35" spans="1:3">
      <c r="A35" s="3" t="s">
        <v>320</v>
      </c>
    </row>
    <row r="36" spans="1:3">
      <c r="A36" s="4" t="s">
        <v>62</v>
      </c>
      <c r="B36" s="5" t="n">
        <v>600</v>
      </c>
      <c r="C36" s="5" t="n">
        <v>526</v>
      </c>
    </row>
    <row r="37" spans="1:3">
      <c r="A37" s="4" t="s">
        <v>332</v>
      </c>
    </row>
    <row r="38" spans="1:3">
      <c r="A38" s="3" t="s">
        <v>324</v>
      </c>
    </row>
    <row r="39" spans="1:3">
      <c r="A39" s="4" t="s">
        <v>325</v>
      </c>
      <c r="C39" s="5" t="n">
        <v>1948</v>
      </c>
    </row>
    <row r="40" spans="1:3">
      <c r="A40" s="3" t="s">
        <v>321</v>
      </c>
    </row>
    <row r="41" spans="1:3">
      <c r="A41" s="4" t="s">
        <v>322</v>
      </c>
      <c r="B41" s="5" t="n">
        <v>4247</v>
      </c>
      <c r="C41" s="5" t="n">
        <v>6409</v>
      </c>
    </row>
    <row r="42" spans="1:3">
      <c r="A42" s="4" t="s">
        <v>326</v>
      </c>
      <c r="B42" s="5" t="n">
        <v>4247</v>
      </c>
      <c r="C42" s="5" t="n">
        <v>8357</v>
      </c>
    </row>
    <row r="43" spans="1:3">
      <c r="A43" s="4" t="s">
        <v>333</v>
      </c>
    </row>
    <row r="44" spans="1:3">
      <c r="A44" s="3" t="s">
        <v>324</v>
      </c>
    </row>
    <row r="45" spans="1:3">
      <c r="A45" s="4" t="s">
        <v>325</v>
      </c>
      <c r="C45" s="5" t="n">
        <v>1198</v>
      </c>
    </row>
    <row r="46" spans="1:3">
      <c r="A46" s="3" t="s">
        <v>321</v>
      </c>
    </row>
    <row r="47" spans="1:3">
      <c r="A47" s="4" t="s">
        <v>322</v>
      </c>
      <c r="B47" s="5" t="n">
        <v>2244</v>
      </c>
      <c r="C47" s="5" t="n">
        <v>3874</v>
      </c>
    </row>
    <row r="48" spans="1:3">
      <c r="A48" s="4" t="s">
        <v>334</v>
      </c>
    </row>
    <row r="49" spans="1:3">
      <c r="A49" s="3" t="s">
        <v>324</v>
      </c>
    </row>
    <row r="50" spans="1:3">
      <c r="A50" s="4" t="s">
        <v>325</v>
      </c>
      <c r="C50" s="5" t="n">
        <v>750</v>
      </c>
    </row>
    <row r="51" spans="1:3">
      <c r="A51" s="3" t="s">
        <v>321</v>
      </c>
    </row>
    <row r="52" spans="1:3">
      <c r="A52" s="4" t="s">
        <v>322</v>
      </c>
      <c r="B52" s="6" t="n">
        <v>2003</v>
      </c>
      <c r="C52" s="6" t="n">
        <v>25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9</v>
      </c>
    </row>
    <row r="2" spans="1:3">
      <c r="A2" s="3" t="s">
        <v>336</v>
      </c>
    </row>
    <row r="3" spans="1:3">
      <c r="A3" s="4" t="s">
        <v>337</v>
      </c>
      <c r="B3" s="6" t="n">
        <v>193</v>
      </c>
      <c r="C3" s="6" t="n">
        <v>267</v>
      </c>
    </row>
    <row r="4" spans="1:3">
      <c r="A4" s="4" t="s">
        <v>338</v>
      </c>
    </row>
    <row r="5" spans="1:3">
      <c r="A5" s="3" t="s">
        <v>336</v>
      </c>
    </row>
    <row r="6" spans="1:3">
      <c r="A6" s="4" t="s">
        <v>339</v>
      </c>
      <c r="B6" s="5" t="n">
        <v>1275</v>
      </c>
      <c r="C6" s="5" t="n">
        <v>1275</v>
      </c>
    </row>
    <row r="7" spans="1:3">
      <c r="A7" s="4" t="s">
        <v>340</v>
      </c>
      <c r="B7" s="5" t="n">
        <v>-1082</v>
      </c>
      <c r="C7" s="5" t="n">
        <v>-1008</v>
      </c>
    </row>
    <row r="8" spans="1:3">
      <c r="A8" s="4" t="s">
        <v>337</v>
      </c>
      <c r="B8" s="6" t="n">
        <v>193</v>
      </c>
      <c r="C8" s="6" t="n">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1</v>
      </c>
      <c r="B1" s="2" t="s">
        <v>107</v>
      </c>
      <c r="D1" s="2" t="s">
        <v>1</v>
      </c>
    </row>
    <row r="2" spans="1:5">
      <c r="B2" s="2" t="s">
        <v>2</v>
      </c>
      <c r="C2" s="2" t="s">
        <v>108</v>
      </c>
      <c r="D2" s="2" t="s">
        <v>2</v>
      </c>
      <c r="E2" s="2" t="s">
        <v>108</v>
      </c>
    </row>
    <row r="3" spans="1:5">
      <c r="A3" s="3" t="s">
        <v>187</v>
      </c>
    </row>
    <row r="4" spans="1:5">
      <c r="A4" s="4" t="s">
        <v>342</v>
      </c>
      <c r="B4" s="6" t="n">
        <v>25000</v>
      </c>
      <c r="C4" s="6" t="n">
        <v>25000</v>
      </c>
      <c r="D4" s="6" t="n">
        <v>74000</v>
      </c>
      <c r="E4" s="6" t="n">
        <v>7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9</v>
      </c>
    </row>
    <row r="2" spans="1:3">
      <c r="A2" s="3" t="s">
        <v>187</v>
      </c>
    </row>
    <row r="3" spans="1:3">
      <c r="A3" s="4" t="s">
        <v>344</v>
      </c>
      <c r="B3" s="6" t="n">
        <v>24</v>
      </c>
    </row>
    <row r="4" spans="1:3">
      <c r="A4" s="4" t="s">
        <v>345</v>
      </c>
      <c r="B4" s="5" t="n">
        <v>98</v>
      </c>
    </row>
    <row r="5" spans="1:3">
      <c r="A5" s="4" t="s">
        <v>346</v>
      </c>
      <c r="B5" s="5" t="n">
        <v>71</v>
      </c>
    </row>
    <row r="6" spans="1:3">
      <c r="A6" s="4" t="s">
        <v>337</v>
      </c>
      <c r="B6" s="6" t="n">
        <v>193</v>
      </c>
      <c r="C6" s="6" t="n">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4641</v>
      </c>
      <c r="C4" s="6" t="n">
        <v>16694</v>
      </c>
      <c r="D4" s="6" t="n">
        <v>43917</v>
      </c>
      <c r="E4" s="6" t="n">
        <v>56575</v>
      </c>
    </row>
    <row r="5" spans="1:5">
      <c r="A5" s="3" t="s">
        <v>111</v>
      </c>
    </row>
    <row r="6" spans="1:5">
      <c r="A6" s="4" t="s">
        <v>112</v>
      </c>
      <c r="B6" s="5" t="n">
        <v>12009</v>
      </c>
      <c r="C6" s="5" t="n">
        <v>13335</v>
      </c>
      <c r="D6" s="5" t="n">
        <v>36471</v>
      </c>
      <c r="E6" s="5" t="n">
        <v>44755</v>
      </c>
    </row>
    <row r="7" spans="1:5">
      <c r="A7" s="4" t="s">
        <v>113</v>
      </c>
      <c r="B7" s="5" t="n">
        <v>2632</v>
      </c>
      <c r="C7" s="5" t="n">
        <v>3359</v>
      </c>
      <c r="D7" s="5" t="n">
        <v>7446</v>
      </c>
      <c r="E7" s="5" t="n">
        <v>11820</v>
      </c>
    </row>
    <row r="8" spans="1:5">
      <c r="A8" s="3" t="s">
        <v>114</v>
      </c>
    </row>
    <row r="9" spans="1:5">
      <c r="A9" s="4" t="s">
        <v>115</v>
      </c>
      <c r="B9" s="5" t="n">
        <v>2462</v>
      </c>
      <c r="C9" s="5" t="n">
        <v>3199</v>
      </c>
      <c r="D9" s="5" t="n">
        <v>8478</v>
      </c>
      <c r="E9" s="5" t="n">
        <v>13548</v>
      </c>
    </row>
    <row r="10" spans="1:5">
      <c r="A10" s="4" t="s">
        <v>116</v>
      </c>
      <c r="B10" s="5" t="n">
        <v>1046</v>
      </c>
      <c r="C10" s="5" t="n">
        <v>2292</v>
      </c>
      <c r="D10" s="5" t="n">
        <v>5276</v>
      </c>
      <c r="E10" s="5" t="n">
        <v>6600</v>
      </c>
    </row>
    <row r="11" spans="1:5">
      <c r="A11" s="4" t="s">
        <v>117</v>
      </c>
      <c r="B11" s="5" t="n">
        <v>253</v>
      </c>
      <c r="D11" s="5" t="n">
        <v>1629</v>
      </c>
    </row>
    <row r="12" spans="1:5">
      <c r="A12" s="4" t="s">
        <v>118</v>
      </c>
      <c r="B12" s="5" t="n">
        <v>3761</v>
      </c>
      <c r="C12" s="5" t="n">
        <v>5491</v>
      </c>
      <c r="D12" s="5" t="n">
        <v>15383</v>
      </c>
      <c r="E12" s="5" t="n">
        <v>20148</v>
      </c>
    </row>
    <row r="13" spans="1:5">
      <c r="A13" s="4" t="s">
        <v>119</v>
      </c>
      <c r="B13" s="5" t="n">
        <v>-1129</v>
      </c>
      <c r="C13" s="5" t="n">
        <v>-2132</v>
      </c>
      <c r="D13" s="5" t="n">
        <v>-7937</v>
      </c>
      <c r="E13" s="5" t="n">
        <v>-8328</v>
      </c>
    </row>
    <row r="14" spans="1:5">
      <c r="A14" s="4" t="s">
        <v>120</v>
      </c>
      <c r="B14" s="5" t="n">
        <v>22</v>
      </c>
      <c r="C14" s="5" t="n">
        <v>65</v>
      </c>
      <c r="D14" s="5" t="n">
        <v>116</v>
      </c>
      <c r="E14" s="5" t="n">
        <v>156</v>
      </c>
    </row>
    <row r="15" spans="1:5">
      <c r="A15" s="4" t="s">
        <v>121</v>
      </c>
      <c r="B15" s="5" t="n">
        <v>-1107</v>
      </c>
      <c r="C15" s="5" t="n">
        <v>-2067</v>
      </c>
      <c r="D15" s="5" t="n">
        <v>-7821</v>
      </c>
      <c r="E15" s="5" t="n">
        <v>-8172</v>
      </c>
    </row>
    <row r="16" spans="1:5">
      <c r="A16" s="4" t="s">
        <v>122</v>
      </c>
      <c r="C16" s="5" t="n">
        <v>-20</v>
      </c>
      <c r="E16" s="5" t="n">
        <v>-32</v>
      </c>
    </row>
    <row r="17" spans="1:5">
      <c r="A17" s="4" t="s">
        <v>123</v>
      </c>
      <c r="B17" s="6" t="n">
        <v>-1107</v>
      </c>
      <c r="C17" s="6" t="n">
        <v>-2087</v>
      </c>
      <c r="D17" s="6" t="n">
        <v>-7821</v>
      </c>
      <c r="E17" s="6" t="n">
        <v>-8204</v>
      </c>
    </row>
    <row r="18" spans="1:5">
      <c r="A18" s="4" t="s">
        <v>124</v>
      </c>
      <c r="B18" s="7" t="n">
        <v>-0.09</v>
      </c>
      <c r="C18" s="7" t="n">
        <v>-0.16</v>
      </c>
      <c r="D18" s="7" t="n">
        <v>-0.6</v>
      </c>
      <c r="E18" s="7" t="n">
        <v>-0.65</v>
      </c>
    </row>
    <row r="19" spans="1:5">
      <c r="A19" s="4" t="s">
        <v>125</v>
      </c>
      <c r="B19" s="7" t="n">
        <v>-0.09</v>
      </c>
      <c r="C19" s="7" t="n">
        <v>-0.16</v>
      </c>
      <c r="D19" s="7" t="n">
        <v>-0.6</v>
      </c>
      <c r="E19" s="7" t="n">
        <v>-0.65</v>
      </c>
    </row>
    <row r="20" spans="1:5">
      <c r="A20" s="3" t="s">
        <v>126</v>
      </c>
    </row>
    <row r="21" spans="1:5">
      <c r="A21" s="4" t="s">
        <v>127</v>
      </c>
      <c r="B21" s="5" t="n">
        <v>12934</v>
      </c>
      <c r="C21" s="5" t="n">
        <v>12721</v>
      </c>
      <c r="D21" s="5" t="n">
        <v>12982</v>
      </c>
      <c r="E21" s="5" t="n">
        <v>12697</v>
      </c>
    </row>
    <row r="22" spans="1:5">
      <c r="A22" s="4" t="s">
        <v>128</v>
      </c>
      <c r="B22" s="5" t="n">
        <v>12934</v>
      </c>
      <c r="C22" s="5" t="n">
        <v>12721</v>
      </c>
      <c r="D22" s="5" t="n">
        <v>12982</v>
      </c>
      <c r="E22" s="5" t="n">
        <v>12697</v>
      </c>
    </row>
    <row r="23" spans="1:5">
      <c r="A23" s="4" t="s">
        <v>123</v>
      </c>
      <c r="B23" s="6" t="n">
        <v>-1107</v>
      </c>
      <c r="C23" s="6" t="n">
        <v>-2087</v>
      </c>
      <c r="D23" s="6" t="n">
        <v>-7821</v>
      </c>
      <c r="E23" s="6" t="n">
        <v>-8204</v>
      </c>
    </row>
    <row r="24" spans="1:5">
      <c r="A24" s="3" t="s">
        <v>129</v>
      </c>
    </row>
    <row r="25" spans="1:5">
      <c r="A25" s="4" t="s">
        <v>130</v>
      </c>
      <c r="B25" s="5" t="n">
        <v>-2</v>
      </c>
      <c r="C25" s="5" t="n">
        <v>15</v>
      </c>
      <c r="D25" s="5" t="n">
        <v>-82</v>
      </c>
      <c r="E25" s="5" t="n">
        <v>25</v>
      </c>
    </row>
    <row r="26" spans="1:5">
      <c r="A26" s="4" t="s">
        <v>131</v>
      </c>
      <c r="B26" s="5" t="n">
        <v>-2</v>
      </c>
      <c r="C26" s="5" t="n">
        <v>4</v>
      </c>
      <c r="D26" s="5" t="n">
        <v>4</v>
      </c>
      <c r="E26" s="5" t="n">
        <v>6</v>
      </c>
    </row>
    <row r="27" spans="1:5">
      <c r="A27" s="4" t="s">
        <v>132</v>
      </c>
      <c r="B27" s="5" t="n">
        <v>-4</v>
      </c>
      <c r="C27" s="5" t="n">
        <v>19</v>
      </c>
      <c r="D27" s="5" t="n">
        <v>-78</v>
      </c>
      <c r="E27" s="5" t="n">
        <v>31</v>
      </c>
    </row>
    <row r="28" spans="1:5">
      <c r="A28" s="4" t="s">
        <v>133</v>
      </c>
      <c r="B28" s="5" t="n">
        <v>-1111</v>
      </c>
      <c r="C28" s="5" t="n">
        <v>-2068</v>
      </c>
      <c r="D28" s="5" t="n">
        <v>-7899</v>
      </c>
      <c r="E28" s="5" t="n">
        <v>-8173</v>
      </c>
    </row>
    <row r="29" spans="1:5">
      <c r="A29" s="4" t="s">
        <v>134</v>
      </c>
    </row>
    <row r="30" spans="1:5">
      <c r="A30" s="3" t="s">
        <v>109</v>
      </c>
    </row>
    <row r="31" spans="1:5">
      <c r="A31" s="4" t="s">
        <v>110</v>
      </c>
      <c r="B31" s="5" t="n">
        <v>12556</v>
      </c>
      <c r="C31" s="5" t="n">
        <v>14241</v>
      </c>
      <c r="D31" s="5" t="n">
        <v>37341</v>
      </c>
      <c r="E31" s="5" t="n">
        <v>47297</v>
      </c>
    </row>
    <row r="32" spans="1:5">
      <c r="A32" s="3" t="s">
        <v>111</v>
      </c>
    </row>
    <row r="33" spans="1:5">
      <c r="A33" s="4" t="s">
        <v>112</v>
      </c>
      <c r="B33" s="5" t="n">
        <v>10762</v>
      </c>
      <c r="C33" s="5" t="n">
        <v>12003</v>
      </c>
      <c r="D33" s="5" t="n">
        <v>31834</v>
      </c>
      <c r="E33" s="5" t="n">
        <v>39837</v>
      </c>
    </row>
    <row r="34" spans="1:5">
      <c r="A34" s="4" t="s">
        <v>113</v>
      </c>
      <c r="B34" s="5" t="n">
        <v>1794</v>
      </c>
      <c r="C34" s="5" t="n">
        <v>2238</v>
      </c>
      <c r="D34" s="5" t="n">
        <v>5507</v>
      </c>
      <c r="E34" s="5" t="n">
        <v>7460</v>
      </c>
    </row>
    <row r="35" spans="1:5">
      <c r="A35" s="4" t="s">
        <v>135</v>
      </c>
    </row>
    <row r="36" spans="1:5">
      <c r="A36" s="3" t="s">
        <v>109</v>
      </c>
    </row>
    <row r="37" spans="1:5">
      <c r="A37" s="4" t="s">
        <v>110</v>
      </c>
      <c r="B37" s="5" t="n">
        <v>2085</v>
      </c>
      <c r="C37" s="5" t="n">
        <v>2453</v>
      </c>
      <c r="D37" s="5" t="n">
        <v>6576</v>
      </c>
      <c r="E37" s="5" t="n">
        <v>9278</v>
      </c>
    </row>
    <row r="38" spans="1:5">
      <c r="A38" s="3" t="s">
        <v>111</v>
      </c>
    </row>
    <row r="39" spans="1:5">
      <c r="A39" s="4" t="s">
        <v>112</v>
      </c>
      <c r="B39" s="5" t="n">
        <v>1247</v>
      </c>
      <c r="C39" s="5" t="n">
        <v>1332</v>
      </c>
      <c r="D39" s="5" t="n">
        <v>4637</v>
      </c>
      <c r="E39" s="5" t="n">
        <v>4918</v>
      </c>
    </row>
    <row r="40" spans="1:5">
      <c r="A40" s="4" t="s">
        <v>113</v>
      </c>
      <c r="B40" s="6" t="n">
        <v>838</v>
      </c>
      <c r="C40" s="6" t="n">
        <v>1121</v>
      </c>
      <c r="D40" s="6" t="n">
        <v>1939</v>
      </c>
      <c r="E40" s="6" t="n">
        <v>4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348</v>
      </c>
    </row>
    <row r="2" spans="1:3">
      <c r="A2" s="3" t="s">
        <v>349</v>
      </c>
    </row>
    <row r="3" spans="1:3">
      <c r="A3" s="4" t="s">
        <v>350</v>
      </c>
      <c r="B3" s="6" t="n">
        <v>942</v>
      </c>
    </row>
    <row r="4" spans="1:3">
      <c r="A4" s="4" t="s">
        <v>351</v>
      </c>
      <c r="B4" s="6" t="n">
        <v>702</v>
      </c>
    </row>
    <row r="5" spans="1:3">
      <c r="A5" s="4" t="s">
        <v>352</v>
      </c>
    </row>
    <row r="6" spans="1:3">
      <c r="A6" s="3" t="s">
        <v>349</v>
      </c>
    </row>
    <row r="7" spans="1:3">
      <c r="A7" s="4" t="s">
        <v>353</v>
      </c>
      <c r="B7" s="4" t="s">
        <v>308</v>
      </c>
    </row>
    <row r="8" spans="1:3">
      <c r="A8" s="4" t="s">
        <v>354</v>
      </c>
    </row>
    <row r="9" spans="1:3">
      <c r="A9" s="3" t="s">
        <v>349</v>
      </c>
    </row>
    <row r="10" spans="1:3">
      <c r="A10" s="4" t="s">
        <v>353</v>
      </c>
      <c r="B10" s="4" t="s">
        <v>355</v>
      </c>
    </row>
    <row r="11" spans="1:3">
      <c r="A11" s="4" t="s">
        <v>356</v>
      </c>
    </row>
    <row r="12" spans="1:3">
      <c r="A12" s="3" t="s">
        <v>349</v>
      </c>
    </row>
    <row r="13" spans="1:3">
      <c r="A13" s="4" t="s">
        <v>350</v>
      </c>
      <c r="C13" s="6" t="n">
        <v>1700</v>
      </c>
    </row>
    <row r="14" spans="1:3">
      <c r="A14" s="4" t="s">
        <v>351</v>
      </c>
      <c r="C14" s="5" t="n">
        <v>1200</v>
      </c>
    </row>
    <row r="15" spans="1:3">
      <c r="A15" s="4" t="s">
        <v>357</v>
      </c>
      <c r="C15"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358</v>
      </c>
      <c r="B1" s="2" t="s">
        <v>1</v>
      </c>
    </row>
    <row r="2" spans="1:2">
      <c r="B2" s="2" t="s">
        <v>301</v>
      </c>
    </row>
    <row r="3" spans="1:2">
      <c r="A3" s="3" t="s">
        <v>359</v>
      </c>
    </row>
    <row r="4" spans="1:2">
      <c r="A4" s="4" t="s">
        <v>360</v>
      </c>
      <c r="B4" s="6" t="n">
        <v>767</v>
      </c>
    </row>
    <row r="5" spans="1:2">
      <c r="A5" s="3" t="s">
        <v>361</v>
      </c>
    </row>
    <row r="6" spans="1:2">
      <c r="A6" s="4" t="s">
        <v>362</v>
      </c>
      <c r="B6" s="5" t="n">
        <v>1024</v>
      </c>
    </row>
    <row r="7" spans="1:2">
      <c r="A7" s="3" t="s">
        <v>363</v>
      </c>
    </row>
    <row r="8" spans="1:2">
      <c r="A8" s="4" t="s">
        <v>364</v>
      </c>
      <c r="B8" s="5" t="n">
        <v>702</v>
      </c>
    </row>
    <row r="9" spans="1:2">
      <c r="A9" s="4" t="s">
        <v>365</v>
      </c>
      <c r="B9" s="5" t="n">
        <v>835</v>
      </c>
    </row>
    <row r="10" spans="1:2">
      <c r="A10" s="4" t="s">
        <v>366</v>
      </c>
      <c r="B10" s="5" t="n">
        <v>107</v>
      </c>
    </row>
    <row r="11" spans="1:2">
      <c r="A11" s="4" t="s">
        <v>367</v>
      </c>
      <c r="B11" s="6" t="n">
        <v>942</v>
      </c>
    </row>
    <row r="12" spans="1:2">
      <c r="A12" s="4" t="s">
        <v>368</v>
      </c>
      <c r="B12" s="4" t="s">
        <v>369</v>
      </c>
    </row>
    <row r="13" spans="1:2">
      <c r="A13" s="4" t="s">
        <v>370</v>
      </c>
      <c r="B13"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72</v>
      </c>
      <c r="B1" s="2" t="s">
        <v>301</v>
      </c>
    </row>
    <row r="2" spans="1:2">
      <c r="A2" s="3" t="s">
        <v>190</v>
      </c>
    </row>
    <row r="3" spans="1:2">
      <c r="A3" s="4" t="s">
        <v>373</v>
      </c>
      <c r="B3" s="6" t="n">
        <v>300</v>
      </c>
    </row>
    <row r="4" spans="1:2">
      <c r="A4" s="4" t="s">
        <v>374</v>
      </c>
      <c r="B4" s="5" t="n">
        <v>617</v>
      </c>
    </row>
    <row r="5" spans="1:2">
      <c r="A5" s="4" t="s">
        <v>375</v>
      </c>
      <c r="B5" s="5" t="n">
        <v>53</v>
      </c>
    </row>
    <row r="6" spans="1:2">
      <c r="A6" s="4" t="s">
        <v>376</v>
      </c>
      <c r="B6" s="5" t="n">
        <v>970</v>
      </c>
    </row>
    <row r="7" spans="1:2">
      <c r="A7" s="4" t="s">
        <v>377</v>
      </c>
      <c r="B7" s="5" t="n">
        <v>-28</v>
      </c>
    </row>
    <row r="8" spans="1:2">
      <c r="A8" s="4" t="s">
        <v>378</v>
      </c>
      <c r="B8" s="6" t="n">
        <v>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01</v>
      </c>
    </row>
    <row r="3" spans="1:2">
      <c r="A3" s="4" t="s">
        <v>380</v>
      </c>
    </row>
    <row r="4" spans="1:2">
      <c r="A4" s="3" t="s">
        <v>381</v>
      </c>
    </row>
    <row r="5" spans="1:2">
      <c r="A5" s="4" t="s">
        <v>382</v>
      </c>
      <c r="B5" s="4" t="s">
        <v>383</v>
      </c>
    </row>
    <row r="6" spans="1:2">
      <c r="A6" s="4" t="s">
        <v>384</v>
      </c>
      <c r="B6" s="4" t="s">
        <v>355</v>
      </c>
    </row>
    <row r="7" spans="1:2">
      <c r="A7" s="4" t="s">
        <v>385</v>
      </c>
      <c r="B7" s="6" t="n">
        <v>141634</v>
      </c>
    </row>
    <row r="8" spans="1:2">
      <c r="A8" s="4" t="s">
        <v>386</v>
      </c>
      <c r="B8" s="4" t="s">
        <v>387</v>
      </c>
    </row>
    <row r="9" spans="1:2">
      <c r="A9" s="4" t="s">
        <v>388</v>
      </c>
    </row>
    <row r="10" spans="1:2">
      <c r="A10" s="3" t="s">
        <v>381</v>
      </c>
    </row>
    <row r="11" spans="1:2">
      <c r="A11" s="4" t="s">
        <v>386</v>
      </c>
      <c r="B11" s="4" t="s">
        <v>389</v>
      </c>
    </row>
    <row r="12" spans="1:2">
      <c r="A12" s="4" t="s">
        <v>390</v>
      </c>
      <c r="B12" s="6" t="n">
        <v>1575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391</v>
      </c>
      <c r="B1" s="2" t="s">
        <v>107</v>
      </c>
      <c r="D1" s="2" t="s">
        <v>1</v>
      </c>
    </row>
    <row r="2" spans="1:5">
      <c r="B2" s="2" t="s">
        <v>2</v>
      </c>
      <c r="C2" s="2" t="s">
        <v>108</v>
      </c>
      <c r="D2" s="2" t="s">
        <v>2</v>
      </c>
      <c r="E2" s="2" t="s">
        <v>108</v>
      </c>
    </row>
    <row r="3" spans="1:5">
      <c r="A3" s="3" t="s">
        <v>381</v>
      </c>
    </row>
    <row r="4" spans="1:5">
      <c r="A4" s="4" t="s">
        <v>392</v>
      </c>
      <c r="B4" s="4" t="s">
        <v>393</v>
      </c>
      <c r="C4" s="4" t="s">
        <v>393</v>
      </c>
      <c r="D4" s="4" t="s">
        <v>393</v>
      </c>
      <c r="E4" s="4" t="s">
        <v>393</v>
      </c>
    </row>
    <row r="5" spans="1:5">
      <c r="A5" s="4" t="s">
        <v>394</v>
      </c>
      <c r="B5" s="4" t="s">
        <v>395</v>
      </c>
      <c r="C5" s="4" t="s">
        <v>396</v>
      </c>
      <c r="D5" s="4" t="s">
        <v>397</v>
      </c>
      <c r="E5" s="4" t="s">
        <v>398</v>
      </c>
    </row>
    <row r="6" spans="1:5">
      <c r="A6" s="4" t="s">
        <v>399</v>
      </c>
      <c r="B6" s="4" t="s">
        <v>400</v>
      </c>
      <c r="C6" s="4" t="s">
        <v>401</v>
      </c>
      <c r="D6" s="4" t="s">
        <v>400</v>
      </c>
      <c r="E6" s="4" t="s">
        <v>402</v>
      </c>
    </row>
    <row r="7" spans="1:5">
      <c r="A7" s="4" t="s">
        <v>403</v>
      </c>
      <c r="B7" s="4" t="s">
        <v>404</v>
      </c>
      <c r="C7" s="4" t="s">
        <v>405</v>
      </c>
      <c r="D7" s="4" t="s">
        <v>406</v>
      </c>
      <c r="E7" s="4" t="s">
        <v>4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7</v>
      </c>
      <c r="D1" s="2" t="s">
        <v>1</v>
      </c>
    </row>
    <row r="2" spans="1:5">
      <c r="B2" s="2" t="s">
        <v>2</v>
      </c>
      <c r="C2" s="2" t="s">
        <v>108</v>
      </c>
      <c r="D2" s="2" t="s">
        <v>2</v>
      </c>
      <c r="E2" s="2" t="s">
        <v>108</v>
      </c>
    </row>
    <row r="3" spans="1:5">
      <c r="A3" s="3" t="s">
        <v>409</v>
      </c>
    </row>
    <row r="4" spans="1:5">
      <c r="A4" s="4" t="s">
        <v>410</v>
      </c>
      <c r="B4" s="6" t="n">
        <v>188</v>
      </c>
      <c r="C4" s="6" t="n">
        <v>305</v>
      </c>
      <c r="D4" s="6" t="n">
        <v>371</v>
      </c>
      <c r="E4" s="6" t="n">
        <v>620</v>
      </c>
    </row>
    <row r="5" spans="1:5">
      <c r="A5" s="4" t="s">
        <v>411</v>
      </c>
      <c r="B5" s="7" t="n">
        <v>0.01</v>
      </c>
      <c r="C5" s="7" t="n">
        <v>0.02</v>
      </c>
      <c r="D5" s="7" t="n">
        <v>0.03</v>
      </c>
      <c r="E5" s="7" t="n">
        <v>0.05</v>
      </c>
    </row>
    <row r="6" spans="1:5">
      <c r="A6" s="4" t="s">
        <v>412</v>
      </c>
    </row>
    <row r="7" spans="1:5">
      <c r="A7" s="3" t="s">
        <v>409</v>
      </c>
    </row>
    <row r="8" spans="1:5">
      <c r="A8" s="4" t="s">
        <v>410</v>
      </c>
      <c r="B8" s="6" t="n">
        <v>1</v>
      </c>
      <c r="C8" s="6" t="n">
        <v>11</v>
      </c>
      <c r="D8" s="6" t="n">
        <v>10</v>
      </c>
      <c r="E8" s="6" t="n">
        <v>30</v>
      </c>
    </row>
    <row r="9" spans="1:5">
      <c r="A9" s="4" t="s">
        <v>413</v>
      </c>
    </row>
    <row r="10" spans="1:5">
      <c r="A10" s="3" t="s">
        <v>409</v>
      </c>
    </row>
    <row r="11" spans="1:5">
      <c r="A11" s="4" t="s">
        <v>410</v>
      </c>
      <c r="B11" s="5" t="n">
        <v>175</v>
      </c>
      <c r="C11" s="5" t="n">
        <v>237</v>
      </c>
      <c r="D11" s="5" t="n">
        <v>373</v>
      </c>
      <c r="E11" s="5" t="n">
        <v>421</v>
      </c>
    </row>
    <row r="12" spans="1:5">
      <c r="A12" s="4" t="s">
        <v>414</v>
      </c>
    </row>
    <row r="13" spans="1:5">
      <c r="A13" s="3" t="s">
        <v>409</v>
      </c>
    </row>
    <row r="14" spans="1:5">
      <c r="A14" s="4" t="s">
        <v>410</v>
      </c>
      <c r="B14" s="6" t="n">
        <v>12</v>
      </c>
      <c r="C14" s="6" t="n">
        <v>57</v>
      </c>
      <c r="D14" s="6" t="n">
        <v>-12</v>
      </c>
      <c r="E14" s="6" t="n">
        <v>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5</v>
      </c>
      <c r="B1" s="2" t="s">
        <v>1</v>
      </c>
      <c r="C1" s="2" t="s">
        <v>416</v>
      </c>
    </row>
    <row r="2" spans="1:3">
      <c r="B2" s="2" t="s">
        <v>2</v>
      </c>
      <c r="C2" s="2" t="s">
        <v>59</v>
      </c>
    </row>
    <row r="3" spans="1:3">
      <c r="A3" s="3" t="s">
        <v>417</v>
      </c>
    </row>
    <row r="4" spans="1:3">
      <c r="A4" s="4" t="s">
        <v>418</v>
      </c>
      <c r="B4" s="5" t="n">
        <v>1390012</v>
      </c>
    </row>
    <row r="5" spans="1:3">
      <c r="A5" s="4" t="s">
        <v>419</v>
      </c>
      <c r="B5" s="5" t="n">
        <v>933423</v>
      </c>
    </row>
    <row r="6" spans="1:3">
      <c r="A6" s="4" t="s">
        <v>420</v>
      </c>
      <c r="B6" s="5" t="n">
        <v>-218889</v>
      </c>
    </row>
    <row r="7" spans="1:3">
      <c r="A7" s="4" t="s">
        <v>421</v>
      </c>
      <c r="B7" s="5" t="n">
        <v>-467490</v>
      </c>
    </row>
    <row r="8" spans="1:3">
      <c r="A8" s="4" t="s">
        <v>422</v>
      </c>
      <c r="B8" s="5" t="n">
        <v>1637056</v>
      </c>
      <c r="C8" s="5" t="n">
        <v>1390012</v>
      </c>
    </row>
    <row r="9" spans="1:3">
      <c r="A9" s="4" t="s">
        <v>423</v>
      </c>
      <c r="B9" s="5" t="n">
        <v>1349818</v>
      </c>
    </row>
    <row r="10" spans="1:3">
      <c r="A10" s="4" t="s">
        <v>424</v>
      </c>
      <c r="B10" s="5" t="n">
        <v>596324</v>
      </c>
    </row>
    <row r="11" spans="1:3">
      <c r="A11" s="4" t="s">
        <v>425</v>
      </c>
      <c r="B11" s="7" t="n">
        <v>4.77</v>
      </c>
    </row>
    <row r="12" spans="1:3">
      <c r="A12" s="4" t="s">
        <v>426</v>
      </c>
      <c r="B12" s="8" t="n">
        <v>1.7</v>
      </c>
    </row>
    <row r="13" spans="1:3">
      <c r="A13" s="4" t="s">
        <v>427</v>
      </c>
      <c r="B13" s="8" t="n">
        <v>4.98</v>
      </c>
    </row>
    <row r="14" spans="1:3">
      <c r="A14" s="4" t="s">
        <v>428</v>
      </c>
      <c r="B14" s="5" t="n">
        <v>5</v>
      </c>
    </row>
    <row r="15" spans="1:3">
      <c r="A15" s="4" t="s">
        <v>429</v>
      </c>
      <c r="B15" s="8" t="n">
        <v>2.93</v>
      </c>
      <c r="C15" s="7" t="n">
        <v>4.77</v>
      </c>
    </row>
    <row r="16" spans="1:3">
      <c r="A16" s="4" t="s">
        <v>430</v>
      </c>
      <c r="B16" s="8" t="n">
        <v>3.17</v>
      </c>
    </row>
    <row r="17" spans="1:3">
      <c r="A17" s="4" t="s">
        <v>431</v>
      </c>
      <c r="B17" s="7" t="n">
        <v>4.69</v>
      </c>
    </row>
    <row r="18" spans="1:3">
      <c r="A18" s="4" t="s">
        <v>432</v>
      </c>
      <c r="B18" s="4" t="s">
        <v>433</v>
      </c>
      <c r="C18" s="4" t="s">
        <v>434</v>
      </c>
    </row>
    <row r="19" spans="1:3">
      <c r="A19" s="4" t="s">
        <v>435</v>
      </c>
      <c r="B19" s="4" t="s">
        <v>436</v>
      </c>
    </row>
    <row r="20" spans="1:3">
      <c r="A20" s="4" t="s">
        <v>437</v>
      </c>
      <c r="B20" s="4" t="s">
        <v>438</v>
      </c>
    </row>
    <row r="21" spans="1:3">
      <c r="A21" s="4" t="s">
        <v>439</v>
      </c>
      <c r="B21" s="6" t="n">
        <v>505</v>
      </c>
    </row>
    <row r="22" spans="1:3">
      <c r="A22" s="4" t="s">
        <v>440</v>
      </c>
      <c r="B22" s="6" t="n">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7</v>
      </c>
      <c r="D1" s="2" t="s">
        <v>1</v>
      </c>
    </row>
    <row r="2" spans="1:5">
      <c r="B2" s="2" t="s">
        <v>2</v>
      </c>
      <c r="C2" s="2" t="s">
        <v>108</v>
      </c>
      <c r="D2" s="2" t="s">
        <v>2</v>
      </c>
      <c r="E2" s="2" t="s">
        <v>108</v>
      </c>
    </row>
    <row r="3" spans="1:5">
      <c r="A3" s="3" t="s">
        <v>193</v>
      </c>
    </row>
    <row r="4" spans="1:5">
      <c r="A4" s="4" t="s">
        <v>442</v>
      </c>
      <c r="B4" s="7" t="n">
        <v>1.23</v>
      </c>
      <c r="C4" s="7" t="n">
        <v>1.02</v>
      </c>
      <c r="D4" s="7" t="n">
        <v>1.7</v>
      </c>
      <c r="E4" s="7" t="n">
        <v>1.89</v>
      </c>
    </row>
    <row r="5" spans="1:5">
      <c r="A5" s="4" t="s">
        <v>443</v>
      </c>
      <c r="C5" s="5" t="n">
        <v>26000</v>
      </c>
      <c r="E5" s="5" t="n">
        <v>26000</v>
      </c>
    </row>
    <row r="6" spans="1:5">
      <c r="A6" s="4" t="s">
        <v>444</v>
      </c>
      <c r="E6" s="6" t="n">
        <v>18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381</v>
      </c>
    </row>
    <row r="4" spans="1:2">
      <c r="A4" s="4" t="s">
        <v>447</v>
      </c>
      <c r="B4" s="5" t="n">
        <v>172887</v>
      </c>
    </row>
    <row r="5" spans="1:2">
      <c r="A5" s="4" t="s">
        <v>388</v>
      </c>
    </row>
    <row r="6" spans="1:2">
      <c r="A6" s="3" t="s">
        <v>381</v>
      </c>
    </row>
    <row r="7" spans="1:2">
      <c r="A7" s="4" t="s">
        <v>448</v>
      </c>
      <c r="B7" s="5" t="n">
        <v>186516</v>
      </c>
    </row>
    <row r="8" spans="1:2">
      <c r="A8" s="4" t="s">
        <v>419</v>
      </c>
      <c r="B8" s="5" t="n">
        <v>225693</v>
      </c>
    </row>
    <row r="9" spans="1:2">
      <c r="A9" s="4" t="s">
        <v>449</v>
      </c>
      <c r="B9" s="5" t="n">
        <v>-204679</v>
      </c>
    </row>
    <row r="10" spans="1:2">
      <c r="A10" s="4" t="s">
        <v>420</v>
      </c>
      <c r="B10" s="5" t="n">
        <v>-34643</v>
      </c>
    </row>
    <row r="11" spans="1:2">
      <c r="A11" s="4" t="s">
        <v>447</v>
      </c>
      <c r="B11" s="5" t="n">
        <v>172887</v>
      </c>
    </row>
    <row r="12" spans="1:2">
      <c r="A12" s="4" t="s">
        <v>450</v>
      </c>
      <c r="B12" s="5" t="n">
        <v>159795</v>
      </c>
    </row>
    <row r="13" spans="1:2">
      <c r="A13" s="4" t="s">
        <v>451</v>
      </c>
      <c r="B13" s="7" t="n">
        <v>2.88</v>
      </c>
    </row>
    <row r="14" spans="1:2">
      <c r="A14" s="4" t="s">
        <v>452</v>
      </c>
      <c r="B14" s="8" t="n">
        <v>1.44</v>
      </c>
    </row>
    <row r="15" spans="1:2">
      <c r="A15" s="4" t="s">
        <v>453</v>
      </c>
      <c r="B15" s="8" t="n">
        <v>2.19</v>
      </c>
    </row>
    <row r="16" spans="1:2">
      <c r="A16" s="4" t="s">
        <v>454</v>
      </c>
      <c r="B16" s="8" t="n">
        <v>4.68</v>
      </c>
    </row>
    <row r="17" spans="1:2">
      <c r="A17" s="4" t="s">
        <v>455</v>
      </c>
      <c r="B17" s="8" t="n">
        <v>1.46</v>
      </c>
    </row>
    <row r="18" spans="1:2">
      <c r="A18" s="4" t="s">
        <v>456</v>
      </c>
      <c r="B18" s="7" t="n">
        <v>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9</v>
      </c>
    </row>
    <row r="2" spans="1:3">
      <c r="A2" s="3" t="s">
        <v>458</v>
      </c>
    </row>
    <row r="3" spans="1:3">
      <c r="A3" s="4" t="s">
        <v>459</v>
      </c>
      <c r="B3" s="5" t="n">
        <v>1637056</v>
      </c>
      <c r="C3" s="5" t="n">
        <v>1390012</v>
      </c>
    </row>
    <row r="4" spans="1:3">
      <c r="A4" s="4" t="s">
        <v>460</v>
      </c>
      <c r="B4" s="5" t="n">
        <v>172887</v>
      </c>
    </row>
    <row r="5" spans="1:3">
      <c r="A5" s="4" t="s">
        <v>461</v>
      </c>
      <c r="B5" s="5" t="n">
        <v>1637806</v>
      </c>
    </row>
    <row r="6" spans="1:3">
      <c r="A6" s="4" t="s">
        <v>462</v>
      </c>
      <c r="B6" s="5" t="n">
        <v>3447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108</v>
      </c>
    </row>
    <row r="3" spans="1:3">
      <c r="A3" s="3" t="s">
        <v>137</v>
      </c>
    </row>
    <row r="4" spans="1:3">
      <c r="A4" s="4" t="s">
        <v>123</v>
      </c>
      <c r="B4" s="6" t="n">
        <v>-7821</v>
      </c>
      <c r="C4" s="6" t="n">
        <v>-8204</v>
      </c>
    </row>
    <row r="5" spans="1:3">
      <c r="A5" s="3" t="s">
        <v>138</v>
      </c>
    </row>
    <row r="6" spans="1:3">
      <c r="A6" s="4" t="s">
        <v>139</v>
      </c>
      <c r="B6" s="5" t="n">
        <v>696</v>
      </c>
      <c r="C6" s="5" t="n">
        <v>466</v>
      </c>
    </row>
    <row r="7" spans="1:3">
      <c r="A7" s="4" t="s">
        <v>140</v>
      </c>
      <c r="B7" s="5" t="n">
        <v>371</v>
      </c>
      <c r="C7" s="5" t="n">
        <v>620</v>
      </c>
    </row>
    <row r="8" spans="1:3">
      <c r="A8" s="4" t="s">
        <v>141</v>
      </c>
      <c r="B8" s="5" t="n">
        <v>375</v>
      </c>
    </row>
    <row r="9" spans="1:3">
      <c r="A9" s="3" t="s">
        <v>142</v>
      </c>
    </row>
    <row r="10" spans="1:3">
      <c r="A10" s="4" t="s">
        <v>143</v>
      </c>
      <c r="B10" s="5" t="n">
        <v>2804</v>
      </c>
      <c r="C10" s="5" t="n">
        <v>4890</v>
      </c>
    </row>
    <row r="11" spans="1:3">
      <c r="A11" s="4" t="s">
        <v>65</v>
      </c>
      <c r="B11" s="5" t="n">
        <v>424</v>
      </c>
      <c r="C11" s="5" t="n">
        <v>-244</v>
      </c>
    </row>
    <row r="12" spans="1:3">
      <c r="A12" s="4" t="s">
        <v>144</v>
      </c>
      <c r="B12" s="5" t="n">
        <v>344</v>
      </c>
      <c r="C12" s="5" t="n">
        <v>-112</v>
      </c>
    </row>
    <row r="13" spans="1:3">
      <c r="A13" s="4" t="s">
        <v>76</v>
      </c>
      <c r="B13" s="5" t="n">
        <v>-612</v>
      </c>
      <c r="C13" s="5" t="n">
        <v>-2665</v>
      </c>
    </row>
    <row r="14" spans="1:3">
      <c r="A14" s="4" t="s">
        <v>145</v>
      </c>
      <c r="B14" s="5" t="n">
        <v>-1270</v>
      </c>
      <c r="C14" s="5" t="n">
        <v>-442</v>
      </c>
    </row>
    <row r="15" spans="1:3">
      <c r="A15" s="4" t="s">
        <v>82</v>
      </c>
      <c r="B15" s="5" t="n">
        <v>240</v>
      </c>
    </row>
    <row r="16" spans="1:3">
      <c r="A16" s="4" t="s">
        <v>81</v>
      </c>
      <c r="B16" s="5" t="n">
        <v>-48</v>
      </c>
      <c r="C16" s="5" t="n">
        <v>-854</v>
      </c>
    </row>
    <row r="17" spans="1:3">
      <c r="A17" s="4" t="s">
        <v>80</v>
      </c>
      <c r="B17" s="5" t="n">
        <v>-497</v>
      </c>
      <c r="C17" s="5" t="n">
        <v>-253</v>
      </c>
    </row>
    <row r="18" spans="1:3">
      <c r="A18" s="4" t="s">
        <v>146</v>
      </c>
      <c r="B18" s="5" t="n">
        <v>-4994</v>
      </c>
      <c r="C18" s="5" t="n">
        <v>-6798</v>
      </c>
    </row>
    <row r="19" spans="1:3">
      <c r="A19" s="3" t="s">
        <v>147</v>
      </c>
    </row>
    <row r="20" spans="1:3">
      <c r="A20" s="4" t="s">
        <v>148</v>
      </c>
      <c r="B20" s="5" t="n">
        <v>-300</v>
      </c>
      <c r="C20" s="5" t="n">
        <v>-709</v>
      </c>
    </row>
    <row r="21" spans="1:3">
      <c r="A21" s="4" t="s">
        <v>149</v>
      </c>
      <c r="B21" s="5" t="n">
        <v>9640</v>
      </c>
      <c r="C21" s="5" t="n">
        <v>14125</v>
      </c>
    </row>
    <row r="22" spans="1:3">
      <c r="A22" s="4" t="s">
        <v>150</v>
      </c>
      <c r="B22" s="5" t="n">
        <v>-7370</v>
      </c>
      <c r="C22" s="5" t="n">
        <v>-8092</v>
      </c>
    </row>
    <row r="23" spans="1:3">
      <c r="A23" s="4" t="s">
        <v>151</v>
      </c>
      <c r="B23" s="5" t="n">
        <v>1970</v>
      </c>
      <c r="C23" s="5" t="n">
        <v>5324</v>
      </c>
    </row>
    <row r="24" spans="1:3">
      <c r="A24" s="3" t="s">
        <v>152</v>
      </c>
    </row>
    <row r="25" spans="1:3">
      <c r="A25" s="4" t="s">
        <v>153</v>
      </c>
      <c r="C25" s="5" t="n">
        <v>9</v>
      </c>
    </row>
    <row r="26" spans="1:3">
      <c r="A26" s="4" t="s">
        <v>154</v>
      </c>
      <c r="B26" s="5" t="n">
        <v>-144</v>
      </c>
      <c r="C26" s="5" t="n">
        <v>-2</v>
      </c>
    </row>
    <row r="27" spans="1:3">
      <c r="A27" s="4" t="s">
        <v>155</v>
      </c>
      <c r="B27" s="5" t="n">
        <v>-3168</v>
      </c>
      <c r="C27" s="5" t="n">
        <v>-1467</v>
      </c>
    </row>
    <row r="28" spans="1:3">
      <c r="A28" s="4" t="s">
        <v>156</v>
      </c>
      <c r="B28" s="5" t="n">
        <v>10531</v>
      </c>
      <c r="C28" s="5" t="n">
        <v>12859</v>
      </c>
    </row>
    <row r="29" spans="1:3">
      <c r="A29" s="4" t="s">
        <v>157</v>
      </c>
      <c r="B29" s="6" t="n">
        <v>7363</v>
      </c>
      <c r="C29" s="6" t="n">
        <v>113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63</v>
      </c>
      <c r="B1" s="2" t="s">
        <v>1</v>
      </c>
    </row>
    <row r="2" spans="1:2">
      <c r="B2" s="2" t="s">
        <v>2</v>
      </c>
    </row>
    <row r="3" spans="1:2">
      <c r="A3" s="3" t="s">
        <v>196</v>
      </c>
    </row>
    <row r="4" spans="1:2">
      <c r="A4" s="4" t="s">
        <v>464</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99</v>
      </c>
    </row>
    <row r="3" spans="1:2">
      <c r="A3" s="4" t="s">
        <v>467</v>
      </c>
      <c r="B3" s="5" t="n">
        <v>2</v>
      </c>
    </row>
    <row r="4" spans="1:2">
      <c r="A4" s="4" t="s">
        <v>468</v>
      </c>
      <c r="B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7</v>
      </c>
      <c r="D1" s="2" t="s">
        <v>1</v>
      </c>
    </row>
    <row r="2" spans="1:5">
      <c r="B2" s="2" t="s">
        <v>2</v>
      </c>
      <c r="C2" s="2" t="s">
        <v>108</v>
      </c>
      <c r="D2" s="2" t="s">
        <v>2</v>
      </c>
      <c r="E2" s="2" t="s">
        <v>108</v>
      </c>
    </row>
    <row r="3" spans="1:5">
      <c r="A3" s="3" t="s">
        <v>470</v>
      </c>
    </row>
    <row r="4" spans="1:5">
      <c r="A4" s="4" t="s">
        <v>471</v>
      </c>
      <c r="B4" s="6" t="n">
        <v>14641</v>
      </c>
      <c r="C4" s="6" t="n">
        <v>16694</v>
      </c>
      <c r="D4" s="6" t="n">
        <v>43917</v>
      </c>
      <c r="E4" s="6" t="n">
        <v>56575</v>
      </c>
    </row>
    <row r="5" spans="1:5">
      <c r="A5" s="4" t="s">
        <v>472</v>
      </c>
      <c r="B5" s="5" t="n">
        <v>12009</v>
      </c>
      <c r="C5" s="5" t="n">
        <v>13335</v>
      </c>
      <c r="D5" s="5" t="n">
        <v>36471</v>
      </c>
      <c r="E5" s="5" t="n">
        <v>44755</v>
      </c>
    </row>
    <row r="6" spans="1:5">
      <c r="A6" s="4" t="s">
        <v>113</v>
      </c>
      <c r="B6" s="5" t="n">
        <v>2632</v>
      </c>
      <c r="C6" s="5" t="n">
        <v>3359</v>
      </c>
      <c r="D6" s="5" t="n">
        <v>7446</v>
      </c>
      <c r="E6" s="5" t="n">
        <v>11820</v>
      </c>
    </row>
    <row r="7" spans="1:5">
      <c r="A7" s="4" t="s">
        <v>473</v>
      </c>
      <c r="B7" s="5" t="n">
        <v>3761</v>
      </c>
      <c r="C7" s="5" t="n">
        <v>5491</v>
      </c>
      <c r="D7" s="5" t="n">
        <v>15383</v>
      </c>
      <c r="E7" s="5" t="n">
        <v>20148</v>
      </c>
    </row>
    <row r="8" spans="1:5">
      <c r="A8" s="4" t="s">
        <v>120</v>
      </c>
      <c r="B8" s="5" t="n">
        <v>22</v>
      </c>
      <c r="C8" s="5" t="n">
        <v>65</v>
      </c>
      <c r="D8" s="5" t="n">
        <v>116</v>
      </c>
      <c r="E8" s="5" t="n">
        <v>156</v>
      </c>
    </row>
    <row r="9" spans="1:5">
      <c r="A9" s="4" t="s">
        <v>474</v>
      </c>
      <c r="C9" s="5" t="n">
        <v>-20</v>
      </c>
      <c r="E9" s="5" t="n">
        <v>-32</v>
      </c>
    </row>
    <row r="10" spans="1:5">
      <c r="A10" s="4" t="s">
        <v>123</v>
      </c>
      <c r="B10" s="5" t="n">
        <v>-1107</v>
      </c>
      <c r="C10" s="5" t="n">
        <v>-2087</v>
      </c>
      <c r="D10" s="5" t="n">
        <v>-7821</v>
      </c>
      <c r="E10" s="5" t="n">
        <v>-8204</v>
      </c>
    </row>
    <row r="11" spans="1:5">
      <c r="A11" s="4" t="s">
        <v>134</v>
      </c>
    </row>
    <row r="12" spans="1:5">
      <c r="A12" s="3" t="s">
        <v>470</v>
      </c>
    </row>
    <row r="13" spans="1:5">
      <c r="A13" s="4" t="s">
        <v>471</v>
      </c>
      <c r="B13" s="5" t="n">
        <v>12556</v>
      </c>
      <c r="C13" s="5" t="n">
        <v>14241</v>
      </c>
      <c r="D13" s="5" t="n">
        <v>37341</v>
      </c>
      <c r="E13" s="5" t="n">
        <v>47297</v>
      </c>
    </row>
    <row r="14" spans="1:5">
      <c r="A14" s="4" t="s">
        <v>472</v>
      </c>
      <c r="B14" s="5" t="n">
        <v>10762</v>
      </c>
      <c r="C14" s="5" t="n">
        <v>12003</v>
      </c>
      <c r="D14" s="5" t="n">
        <v>31834</v>
      </c>
      <c r="E14" s="5" t="n">
        <v>39837</v>
      </c>
    </row>
    <row r="15" spans="1:5">
      <c r="A15" s="4" t="s">
        <v>113</v>
      </c>
      <c r="B15" s="5" t="n">
        <v>1794</v>
      </c>
      <c r="C15" s="5" t="n">
        <v>2238</v>
      </c>
      <c r="D15" s="5" t="n">
        <v>5507</v>
      </c>
      <c r="E15" s="5" t="n">
        <v>7460</v>
      </c>
    </row>
    <row r="16" spans="1:5">
      <c r="A16" s="4" t="s">
        <v>135</v>
      </c>
    </row>
    <row r="17" spans="1:5">
      <c r="A17" s="3" t="s">
        <v>470</v>
      </c>
    </row>
    <row r="18" spans="1:5">
      <c r="A18" s="4" t="s">
        <v>471</v>
      </c>
      <c r="B18" s="5" t="n">
        <v>2085</v>
      </c>
      <c r="C18" s="5" t="n">
        <v>2453</v>
      </c>
      <c r="D18" s="5" t="n">
        <v>6576</v>
      </c>
      <c r="E18" s="5" t="n">
        <v>9278</v>
      </c>
    </row>
    <row r="19" spans="1:5">
      <c r="A19" s="4" t="s">
        <v>472</v>
      </c>
      <c r="B19" s="5" t="n">
        <v>1247</v>
      </c>
      <c r="C19" s="5" t="n">
        <v>1332</v>
      </c>
      <c r="D19" s="5" t="n">
        <v>4637</v>
      </c>
      <c r="E19" s="5" t="n">
        <v>4918</v>
      </c>
    </row>
    <row r="20" spans="1:5">
      <c r="A20" s="4" t="s">
        <v>113</v>
      </c>
      <c r="B20" s="6" t="n">
        <v>838</v>
      </c>
      <c r="C20" s="6" t="n">
        <v>1121</v>
      </c>
      <c r="D20" s="6" t="n">
        <v>1939</v>
      </c>
      <c r="E20" s="6" t="n">
        <v>43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07</v>
      </c>
      <c r="D1" s="2" t="s">
        <v>1</v>
      </c>
    </row>
    <row r="2" spans="1:6">
      <c r="B2" s="2" t="s">
        <v>2</v>
      </c>
      <c r="C2" s="2" t="s">
        <v>108</v>
      </c>
      <c r="D2" s="2" t="s">
        <v>2</v>
      </c>
      <c r="E2" s="2" t="s">
        <v>108</v>
      </c>
      <c r="F2" s="2" t="s">
        <v>59</v>
      </c>
    </row>
    <row r="3" spans="1:6">
      <c r="A3" s="3" t="s">
        <v>476</v>
      </c>
    </row>
    <row r="4" spans="1:6">
      <c r="A4" s="4" t="s">
        <v>110</v>
      </c>
      <c r="B4" s="6" t="n">
        <v>14641</v>
      </c>
      <c r="C4" s="6" t="n">
        <v>16694</v>
      </c>
      <c r="D4" s="6" t="n">
        <v>43917</v>
      </c>
      <c r="E4" s="6" t="n">
        <v>56575</v>
      </c>
    </row>
    <row r="5" spans="1:6">
      <c r="A5" s="3" t="s">
        <v>477</v>
      </c>
    </row>
    <row r="6" spans="1:6">
      <c r="A6" s="4" t="s">
        <v>478</v>
      </c>
      <c r="B6" s="5" t="n">
        <v>1607</v>
      </c>
      <c r="D6" s="5" t="n">
        <v>1607</v>
      </c>
      <c r="F6" s="6" t="n">
        <v>5692</v>
      </c>
    </row>
    <row r="7" spans="1:6">
      <c r="A7" s="4" t="s">
        <v>280</v>
      </c>
    </row>
    <row r="8" spans="1:6">
      <c r="A8" s="3" t="s">
        <v>476</v>
      </c>
    </row>
    <row r="9" spans="1:6">
      <c r="A9" s="4" t="s">
        <v>110</v>
      </c>
      <c r="B9" s="5" t="n">
        <v>12714</v>
      </c>
      <c r="C9" s="5" t="n">
        <v>15441</v>
      </c>
      <c r="D9" s="5" t="n">
        <v>39281</v>
      </c>
      <c r="E9" s="5" t="n">
        <v>52909</v>
      </c>
    </row>
    <row r="10" spans="1:6">
      <c r="A10" s="3" t="s">
        <v>477</v>
      </c>
    </row>
    <row r="11" spans="1:6">
      <c r="A11" s="4" t="s">
        <v>478</v>
      </c>
      <c r="B11" s="5" t="n">
        <v>1027</v>
      </c>
      <c r="D11" s="5" t="n">
        <v>1027</v>
      </c>
      <c r="F11" s="5" t="n">
        <v>1578</v>
      </c>
    </row>
    <row r="12" spans="1:6">
      <c r="A12" s="4" t="s">
        <v>286</v>
      </c>
    </row>
    <row r="13" spans="1:6">
      <c r="A13" s="3" t="s">
        <v>476</v>
      </c>
    </row>
    <row r="14" spans="1:6">
      <c r="A14" s="4" t="s">
        <v>110</v>
      </c>
      <c r="B14" s="5" t="n">
        <v>1586</v>
      </c>
      <c r="C14" s="5" t="n">
        <v>579</v>
      </c>
      <c r="D14" s="5" t="n">
        <v>3136</v>
      </c>
      <c r="E14" s="5" t="n">
        <v>1164</v>
      </c>
    </row>
    <row r="15" spans="1:6">
      <c r="A15" s="3" t="s">
        <v>477</v>
      </c>
    </row>
    <row r="16" spans="1:6">
      <c r="A16" s="4" t="s">
        <v>478</v>
      </c>
      <c r="B16" s="5" t="n">
        <v>200</v>
      </c>
      <c r="D16" s="5" t="n">
        <v>200</v>
      </c>
      <c r="F16" s="5" t="n">
        <v>91</v>
      </c>
    </row>
    <row r="17" spans="1:6">
      <c r="A17" s="4" t="s">
        <v>283</v>
      </c>
    </row>
    <row r="18" spans="1:6">
      <c r="A18" s="3" t="s">
        <v>476</v>
      </c>
    </row>
    <row r="19" spans="1:6">
      <c r="A19" s="4" t="s">
        <v>110</v>
      </c>
      <c r="B19" s="5" t="n">
        <v>341</v>
      </c>
      <c r="C19" s="6" t="n">
        <v>674</v>
      </c>
      <c r="D19" s="5" t="n">
        <v>1500</v>
      </c>
      <c r="E19" s="6" t="n">
        <v>2502</v>
      </c>
    </row>
    <row r="20" spans="1:6">
      <c r="A20" s="3" t="s">
        <v>477</v>
      </c>
    </row>
    <row r="21" spans="1:6">
      <c r="A21" s="4" t="s">
        <v>478</v>
      </c>
      <c r="B21" s="6" t="n">
        <v>380</v>
      </c>
      <c r="D21" s="6" t="n">
        <v>380</v>
      </c>
      <c r="F21" s="6" t="n">
        <v>40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479</v>
      </c>
      <c r="B1" s="2" t="s">
        <v>480</v>
      </c>
      <c r="C1" s="2" t="s">
        <v>2</v>
      </c>
      <c r="D1" s="2" t="s">
        <v>108</v>
      </c>
      <c r="E1" s="2" t="s">
        <v>2</v>
      </c>
      <c r="F1" s="2" t="s">
        <v>108</v>
      </c>
      <c r="G1" s="2" t="s">
        <v>59</v>
      </c>
    </row>
    <row r="2" spans="1:7">
      <c r="A2" s="3" t="s">
        <v>481</v>
      </c>
    </row>
    <row r="3" spans="1:7">
      <c r="A3" s="4" t="s">
        <v>482</v>
      </c>
      <c r="C3" s="6" t="n">
        <v>8777000</v>
      </c>
      <c r="E3" s="6" t="n">
        <v>8777000</v>
      </c>
      <c r="G3" s="6" t="n">
        <v>11581000</v>
      </c>
    </row>
    <row r="4" spans="1:7">
      <c r="A4" s="4" t="s">
        <v>483</v>
      </c>
      <c r="E4" s="4" t="s">
        <v>484</v>
      </c>
    </row>
    <row r="5" spans="1:7">
      <c r="A5" s="4" t="s">
        <v>485</v>
      </c>
      <c r="B5" s="4" t="s">
        <v>486</v>
      </c>
    </row>
    <row r="6" spans="1:7">
      <c r="A6" s="4" t="s">
        <v>487</v>
      </c>
      <c r="C6" s="6" t="n">
        <v>821000</v>
      </c>
      <c r="E6" s="6" t="n">
        <v>821000</v>
      </c>
    </row>
    <row r="7" spans="1:7">
      <c r="A7" s="4" t="s">
        <v>488</v>
      </c>
    </row>
    <row r="8" spans="1:7">
      <c r="A8" s="3" t="s">
        <v>481</v>
      </c>
    </row>
    <row r="9" spans="1:7">
      <c r="A9" s="4" t="s">
        <v>489</v>
      </c>
      <c r="C9" s="4" t="s">
        <v>490</v>
      </c>
      <c r="D9" s="4" t="s">
        <v>491</v>
      </c>
      <c r="E9" s="4" t="s">
        <v>490</v>
      </c>
      <c r="F9" s="4" t="s">
        <v>491</v>
      </c>
    </row>
    <row r="10" spans="1:7">
      <c r="A10" s="4" t="s">
        <v>492</v>
      </c>
    </row>
    <row r="11" spans="1:7">
      <c r="A11" s="3" t="s">
        <v>481</v>
      </c>
    </row>
    <row r="12" spans="1:7">
      <c r="A12" s="4" t="s">
        <v>489</v>
      </c>
      <c r="C12" s="4" t="s">
        <v>493</v>
      </c>
      <c r="D12" s="4" t="s">
        <v>494</v>
      </c>
      <c r="E12" s="4" t="s">
        <v>493</v>
      </c>
      <c r="F12" s="4" t="s">
        <v>494</v>
      </c>
    </row>
    <row r="13" spans="1:7">
      <c r="A13" s="4" t="s">
        <v>495</v>
      </c>
    </row>
    <row r="14" spans="1:7">
      <c r="A14" s="3" t="s">
        <v>481</v>
      </c>
    </row>
    <row r="15" spans="1:7">
      <c r="A15" s="4" t="s">
        <v>496</v>
      </c>
      <c r="E15" s="4" t="s">
        <v>497</v>
      </c>
    </row>
    <row r="16" spans="1:7">
      <c r="A16" s="4" t="s">
        <v>498</v>
      </c>
    </row>
    <row r="17" spans="1:7">
      <c r="A17" s="3" t="s">
        <v>481</v>
      </c>
    </row>
    <row r="18" spans="1:7">
      <c r="A18" s="4" t="s">
        <v>482</v>
      </c>
      <c r="C18" s="6" t="n">
        <v>1400000</v>
      </c>
      <c r="E18" s="6" t="n">
        <v>1400000</v>
      </c>
      <c r="G18" s="6" t="n">
        <v>2800000</v>
      </c>
    </row>
    <row r="19" spans="1:7">
      <c r="A19" s="4" t="s">
        <v>499</v>
      </c>
    </row>
    <row r="20" spans="1:7">
      <c r="A20" s="3" t="s">
        <v>481</v>
      </c>
    </row>
    <row r="21" spans="1:7">
      <c r="A21" s="4" t="s">
        <v>500</v>
      </c>
      <c r="E21" s="4" t="s">
        <v>501</v>
      </c>
      <c r="G21" s="4" t="s">
        <v>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7</v>
      </c>
      <c r="D1" s="2" t="s">
        <v>1</v>
      </c>
    </row>
    <row r="2" spans="1:5">
      <c r="B2" s="2" t="s">
        <v>2</v>
      </c>
      <c r="C2" s="2" t="s">
        <v>108</v>
      </c>
      <c r="D2" s="2" t="s">
        <v>2</v>
      </c>
      <c r="E2" s="2" t="s">
        <v>108</v>
      </c>
    </row>
    <row r="3" spans="1:5">
      <c r="A3" s="4" t="s">
        <v>488</v>
      </c>
    </row>
    <row r="4" spans="1:5">
      <c r="A4" s="3" t="s">
        <v>481</v>
      </c>
    </row>
    <row r="5" spans="1:5">
      <c r="A5" s="4" t="s">
        <v>504</v>
      </c>
      <c r="B5" s="6" t="n">
        <v>87</v>
      </c>
      <c r="C5" s="6" t="n">
        <v>159</v>
      </c>
      <c r="D5" s="6" t="n">
        <v>240</v>
      </c>
      <c r="E5" s="6" t="n">
        <v>577</v>
      </c>
    </row>
    <row r="6" spans="1:5">
      <c r="A6" s="4" t="s">
        <v>492</v>
      </c>
    </row>
    <row r="7" spans="1:5">
      <c r="A7" s="3" t="s">
        <v>481</v>
      </c>
    </row>
    <row r="8" spans="1:5">
      <c r="A8" s="4" t="s">
        <v>504</v>
      </c>
      <c r="B8" s="6" t="n">
        <v>597</v>
      </c>
      <c r="C8" s="6" t="n">
        <v>294</v>
      </c>
      <c r="D8" s="6" t="n">
        <v>1027</v>
      </c>
      <c r="E8" s="6" t="n">
        <v>6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5</v>
      </c>
      <c r="B1" s="2" t="s">
        <v>107</v>
      </c>
      <c r="D1" s="2" t="s">
        <v>1</v>
      </c>
    </row>
    <row r="2" spans="1:4">
      <c r="B2" s="2" t="s">
        <v>2</v>
      </c>
      <c r="C2" s="2" t="s">
        <v>506</v>
      </c>
      <c r="D2" s="2" t="s">
        <v>2</v>
      </c>
    </row>
    <row r="3" spans="1:4">
      <c r="A3" s="3" t="s">
        <v>507</v>
      </c>
    </row>
    <row r="4" spans="1:4">
      <c r="A4" s="4" t="s">
        <v>508</v>
      </c>
      <c r="D4" s="6" t="n">
        <v>375000</v>
      </c>
    </row>
    <row r="5" spans="1:4">
      <c r="A5" s="4" t="s">
        <v>509</v>
      </c>
    </row>
    <row r="6" spans="1:4">
      <c r="A6" s="3" t="s">
        <v>507</v>
      </c>
    </row>
    <row r="7" spans="1:4">
      <c r="A7" s="4" t="s">
        <v>508</v>
      </c>
      <c r="B7" s="6" t="n">
        <v>0</v>
      </c>
      <c r="C7" s="6" t="n">
        <v>400000</v>
      </c>
      <c r="D7" s="6" t="n">
        <v>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29"/>
    <col customWidth="1" max="3" min="3" width="22"/>
    <col customWidth="1" max="4" min="4" width="21"/>
    <col customWidth="1" max="5" min="5" width="21"/>
    <col customWidth="1" max="6" min="6" width="22"/>
    <col customWidth="1" max="7" min="7" width="21"/>
    <col customWidth="1" max="8" min="8" width="21"/>
  </cols>
  <sheetData>
    <row r="1" spans="1:8">
      <c r="A1" s="1" t="s">
        <v>510</v>
      </c>
      <c r="B1" s="2" t="s">
        <v>511</v>
      </c>
      <c r="C1" s="2" t="s">
        <v>512</v>
      </c>
      <c r="D1" s="2" t="s">
        <v>513</v>
      </c>
      <c r="E1" s="2" t="s">
        <v>301</v>
      </c>
      <c r="F1" s="2" t="s">
        <v>514</v>
      </c>
      <c r="G1" s="2" t="s">
        <v>301</v>
      </c>
      <c r="H1" s="2" t="s">
        <v>515</v>
      </c>
    </row>
    <row r="2" spans="1:8">
      <c r="A2" s="3" t="s">
        <v>516</v>
      </c>
    </row>
    <row r="3" spans="1:8">
      <c r="A3" s="4" t="s">
        <v>517</v>
      </c>
      <c r="B3" s="6" t="n">
        <v>472</v>
      </c>
      <c r="E3" s="6" t="n">
        <v>472</v>
      </c>
      <c r="G3" s="6" t="n">
        <v>472</v>
      </c>
    </row>
    <row r="4" spans="1:8">
      <c r="A4" s="4" t="s">
        <v>117</v>
      </c>
      <c r="E4" s="5" t="n">
        <v>253</v>
      </c>
      <c r="G4" s="5" t="n">
        <v>1629</v>
      </c>
    </row>
    <row r="5" spans="1:8">
      <c r="A5" s="4" t="s">
        <v>518</v>
      </c>
      <c r="E5" s="5" t="n">
        <v>442</v>
      </c>
      <c r="G5" s="5" t="n">
        <v>782</v>
      </c>
    </row>
    <row r="6" spans="1:8">
      <c r="A6" s="4" t="s">
        <v>519</v>
      </c>
      <c r="B6" s="6" t="n">
        <v>472</v>
      </c>
      <c r="E6" s="5" t="n">
        <v>472</v>
      </c>
      <c r="G6" s="5" t="n">
        <v>472</v>
      </c>
      <c r="H6" s="6" t="n">
        <v>661</v>
      </c>
    </row>
    <row r="7" spans="1:8">
      <c r="A7" s="4" t="s">
        <v>520</v>
      </c>
    </row>
    <row r="8" spans="1:8">
      <c r="A8" s="3" t="s">
        <v>516</v>
      </c>
    </row>
    <row r="9" spans="1:8">
      <c r="A9" s="4" t="s">
        <v>521</v>
      </c>
      <c r="B9" s="5" t="n">
        <v>34</v>
      </c>
      <c r="D9" s="5" t="n">
        <v>38</v>
      </c>
    </row>
    <row r="10" spans="1:8">
      <c r="A10" s="4" t="s">
        <v>522</v>
      </c>
    </row>
    <row r="11" spans="1:8">
      <c r="A11" s="3" t="s">
        <v>516</v>
      </c>
    </row>
    <row r="12" spans="1:8">
      <c r="A12" s="4" t="s">
        <v>523</v>
      </c>
      <c r="F12" s="5" t="n">
        <v>55</v>
      </c>
    </row>
    <row r="13" spans="1:8">
      <c r="A13" s="4" t="s">
        <v>524</v>
      </c>
    </row>
    <row r="14" spans="1:8">
      <c r="A14" s="3" t="s">
        <v>516</v>
      </c>
    </row>
    <row r="15" spans="1:8">
      <c r="A15" s="4" t="s">
        <v>523</v>
      </c>
      <c r="C15" s="5" t="n">
        <v>17</v>
      </c>
    </row>
    <row r="16" spans="1:8">
      <c r="A16" s="4" t="s">
        <v>525</v>
      </c>
    </row>
    <row r="17" spans="1:8">
      <c r="A17" s="3" t="s">
        <v>516</v>
      </c>
    </row>
    <row r="18" spans="1:8">
      <c r="A18" s="4" t="s">
        <v>517</v>
      </c>
      <c r="B18" s="6" t="n">
        <v>2100</v>
      </c>
      <c r="E18" s="5" t="n">
        <v>2100</v>
      </c>
      <c r="G18" s="5" t="n">
        <v>2100</v>
      </c>
    </row>
    <row r="19" spans="1:8">
      <c r="A19" s="4" t="s">
        <v>117</v>
      </c>
      <c r="E19" s="5" t="n">
        <v>300</v>
      </c>
      <c r="G19" s="5" t="n">
        <v>1600</v>
      </c>
    </row>
    <row r="20" spans="1:8">
      <c r="A20" s="4" t="s">
        <v>518</v>
      </c>
      <c r="G20" s="5" t="n">
        <v>800</v>
      </c>
    </row>
    <row r="21" spans="1:8">
      <c r="A21" s="4" t="s">
        <v>519</v>
      </c>
      <c r="B21" s="6" t="n">
        <v>500</v>
      </c>
      <c r="E21" s="6" t="n">
        <v>500</v>
      </c>
      <c r="G21"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6</v>
      </c>
      <c r="B1" s="2" t="s">
        <v>107</v>
      </c>
      <c r="C1" s="2" t="s">
        <v>1</v>
      </c>
    </row>
    <row r="2" spans="1:3">
      <c r="B2" s="2" t="s">
        <v>2</v>
      </c>
      <c r="C2" s="2" t="s">
        <v>2</v>
      </c>
    </row>
    <row r="3" spans="1:3">
      <c r="A3" s="3" t="s">
        <v>208</v>
      </c>
    </row>
    <row r="4" spans="1:3">
      <c r="A4" s="4" t="s">
        <v>527</v>
      </c>
      <c r="B4" s="6" t="n">
        <v>253</v>
      </c>
      <c r="C4" s="6" t="n">
        <v>1254</v>
      </c>
    </row>
    <row r="5" spans="1:3">
      <c r="A5" s="4" t="s">
        <v>528</v>
      </c>
      <c r="C5" s="5" t="n">
        <v>375</v>
      </c>
    </row>
    <row r="6" spans="1:3">
      <c r="A6" s="4" t="s">
        <v>159</v>
      </c>
      <c r="B6" s="6" t="n">
        <v>253</v>
      </c>
      <c r="C6" s="6" t="n">
        <v>16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9</v>
      </c>
      <c r="B1" s="2" t="s">
        <v>107</v>
      </c>
      <c r="C1" s="2" t="s">
        <v>1</v>
      </c>
    </row>
    <row r="2" spans="1:3">
      <c r="B2" s="2" t="s">
        <v>301</v>
      </c>
      <c r="C2" s="2" t="s">
        <v>301</v>
      </c>
    </row>
    <row r="3" spans="1:3">
      <c r="A3" s="3" t="s">
        <v>530</v>
      </c>
    </row>
    <row r="4" spans="1:3">
      <c r="A4" s="4" t="s">
        <v>531</v>
      </c>
      <c r="B4" s="6" t="n">
        <v>661</v>
      </c>
    </row>
    <row r="5" spans="1:3">
      <c r="A5" s="4" t="s">
        <v>117</v>
      </c>
      <c r="B5" s="5" t="n">
        <v>253</v>
      </c>
      <c r="C5" s="6" t="n">
        <v>1629</v>
      </c>
    </row>
    <row r="6" spans="1:3">
      <c r="A6" s="4" t="s">
        <v>532</v>
      </c>
      <c r="C6" s="5" t="n">
        <v>-375</v>
      </c>
    </row>
    <row r="7" spans="1:3">
      <c r="A7" s="4" t="s">
        <v>533</v>
      </c>
      <c r="B7" s="5" t="n">
        <v>-442</v>
      </c>
      <c r="C7" s="5" t="n">
        <v>-782</v>
      </c>
    </row>
    <row r="8" spans="1:3">
      <c r="A8" s="4" t="s">
        <v>534</v>
      </c>
      <c r="B8" s="5" t="n">
        <v>472</v>
      </c>
      <c r="C8" s="5" t="n">
        <v>472</v>
      </c>
    </row>
    <row r="9" spans="1:3">
      <c r="A9" s="3" t="s">
        <v>535</v>
      </c>
    </row>
    <row r="10" spans="1:3">
      <c r="A10" s="4" t="s">
        <v>344</v>
      </c>
      <c r="B10" s="5" t="n">
        <v>310</v>
      </c>
      <c r="C10" s="5" t="n">
        <v>310</v>
      </c>
    </row>
    <row r="11" spans="1:3">
      <c r="A11" s="4" t="s">
        <v>345</v>
      </c>
      <c r="B11" s="5" t="n">
        <v>162</v>
      </c>
      <c r="C11" s="5" t="n">
        <v>162</v>
      </c>
    </row>
    <row r="12" spans="1:3">
      <c r="A12" s="4" t="s">
        <v>410</v>
      </c>
      <c r="B12" s="6" t="n">
        <v>472</v>
      </c>
      <c r="C12" s="6" t="n">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5"/>
    <col customWidth="1" max="5" min="5" width="29"/>
  </cols>
  <sheetData>
    <row r="1" spans="1:5">
      <c r="A1" s="1" t="s">
        <v>158</v>
      </c>
      <c r="B1" s="2" t="s">
        <v>159</v>
      </c>
      <c r="C1" s="2" t="s">
        <v>160</v>
      </c>
      <c r="D1" s="2" t="s">
        <v>161</v>
      </c>
      <c r="E1" s="2" t="s">
        <v>162</v>
      </c>
    </row>
    <row r="2" spans="1:5">
      <c r="A2" s="4" t="s">
        <v>163</v>
      </c>
      <c r="B2" s="6" t="n">
        <v>18341</v>
      </c>
      <c r="C2" s="6" t="n">
        <v>138280</v>
      </c>
      <c r="D2" s="6" t="n">
        <v>-926</v>
      </c>
      <c r="E2" s="6" t="n">
        <v>-119013</v>
      </c>
    </row>
    <row r="3" spans="1:5">
      <c r="A3" s="4" t="s">
        <v>164</v>
      </c>
      <c r="B3" s="5" t="n">
        <v>12777573</v>
      </c>
      <c r="C3" s="5" t="n">
        <v>12777573</v>
      </c>
    </row>
    <row r="4" spans="1:5">
      <c r="A4" s="4" t="s">
        <v>165</v>
      </c>
      <c r="B4" s="6" t="n">
        <v>371</v>
      </c>
      <c r="C4" s="6" t="n">
        <v>371</v>
      </c>
    </row>
    <row r="5" spans="1:5">
      <c r="A5" s="4" t="s">
        <v>166</v>
      </c>
      <c r="C5" s="5" t="n">
        <v>204679</v>
      </c>
    </row>
    <row r="6" spans="1:5">
      <c r="A6" s="4" t="s">
        <v>167</v>
      </c>
      <c r="B6" s="5" t="n">
        <v>-23</v>
      </c>
      <c r="C6" s="6" t="n">
        <v>-23</v>
      </c>
    </row>
    <row r="7" spans="1:5">
      <c r="A7" s="4" t="s">
        <v>123</v>
      </c>
      <c r="B7" s="5" t="n">
        <v>-7821</v>
      </c>
      <c r="E7" s="5" t="n">
        <v>-7821</v>
      </c>
    </row>
    <row r="8" spans="1:5">
      <c r="A8" s="4" t="s">
        <v>168</v>
      </c>
      <c r="B8" s="5" t="n">
        <v>16</v>
      </c>
      <c r="C8" s="5" t="n">
        <v>98</v>
      </c>
      <c r="D8" s="5" t="n">
        <v>-82</v>
      </c>
    </row>
    <row r="9" spans="1:5">
      <c r="A9" s="4" t="s">
        <v>169</v>
      </c>
      <c r="B9" s="5" t="n">
        <v>4</v>
      </c>
      <c r="D9" s="5" t="n">
        <v>4</v>
      </c>
    </row>
    <row r="10" spans="1:5">
      <c r="A10" s="4" t="s">
        <v>170</v>
      </c>
      <c r="B10" s="6" t="n">
        <v>10888</v>
      </c>
      <c r="C10" s="6" t="n">
        <v>138726</v>
      </c>
      <c r="D10" s="5" t="n">
        <v>-1004</v>
      </c>
      <c r="E10" s="5" t="n">
        <v>-126834</v>
      </c>
    </row>
    <row r="11" spans="1:5">
      <c r="A11" s="4" t="s">
        <v>171</v>
      </c>
      <c r="B11" s="5" t="n">
        <v>12982252</v>
      </c>
      <c r="C11" s="5" t="n">
        <v>12982252</v>
      </c>
    </row>
    <row r="12" spans="1:5">
      <c r="A12" s="4" t="s">
        <v>172</v>
      </c>
      <c r="B12" s="6" t="n">
        <v>11835</v>
      </c>
      <c r="C12" s="6" t="n">
        <v>138562</v>
      </c>
      <c r="D12" s="5" t="n">
        <v>-1000</v>
      </c>
      <c r="E12" s="5" t="n">
        <v>-125727</v>
      </c>
    </row>
    <row r="13" spans="1:5">
      <c r="A13" s="4" t="s">
        <v>173</v>
      </c>
      <c r="C13" s="5" t="n">
        <v>12879252</v>
      </c>
    </row>
    <row r="14" spans="1:5">
      <c r="A14" s="4" t="s">
        <v>165</v>
      </c>
      <c r="B14" s="5" t="n">
        <v>164</v>
      </c>
      <c r="C14" s="6" t="n">
        <v>164</v>
      </c>
    </row>
    <row r="15" spans="1:5">
      <c r="A15" s="4" t="s">
        <v>166</v>
      </c>
      <c r="C15" s="5" t="n">
        <v>103000</v>
      </c>
    </row>
    <row r="16" spans="1:5">
      <c r="A16" s="4" t="s">
        <v>167</v>
      </c>
      <c r="B16" s="5" t="n">
        <v>-6</v>
      </c>
      <c r="C16" s="6" t="n">
        <v>-6</v>
      </c>
    </row>
    <row r="17" spans="1:5">
      <c r="A17" s="4" t="s">
        <v>123</v>
      </c>
      <c r="B17" s="5" t="n">
        <v>-1107</v>
      </c>
      <c r="E17" s="5" t="n">
        <v>-1107</v>
      </c>
    </row>
    <row r="18" spans="1:5">
      <c r="A18" s="4" t="s">
        <v>168</v>
      </c>
      <c r="B18" s="5" t="n">
        <v>4</v>
      </c>
      <c r="C18" s="5" t="n">
        <v>6</v>
      </c>
      <c r="D18" s="5" t="n">
        <v>-2</v>
      </c>
    </row>
    <row r="19" spans="1:5">
      <c r="A19" s="4" t="s">
        <v>169</v>
      </c>
      <c r="B19" s="5" t="n">
        <v>-2</v>
      </c>
      <c r="D19" s="5" t="n">
        <v>-2</v>
      </c>
    </row>
    <row r="20" spans="1:5">
      <c r="A20" s="4" t="s">
        <v>170</v>
      </c>
      <c r="B20" s="6" t="n">
        <v>10888</v>
      </c>
      <c r="C20" s="6" t="n">
        <v>138726</v>
      </c>
      <c r="D20" s="6" t="n">
        <v>-1004</v>
      </c>
      <c r="E20" s="6" t="n">
        <v>-126834</v>
      </c>
    </row>
    <row r="21" spans="1:5">
      <c r="A21" s="4" t="s">
        <v>171</v>
      </c>
      <c r="B21" s="5" t="n">
        <v>12982252</v>
      </c>
      <c r="C21" s="5" t="n">
        <v>12982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40:02Z</dcterms:created>
  <dcterms:modified xmlns:dcterms="http://purl.org/dc/terms/" xmlns:xsi="http://www.w3.org/2001/XMLSchema-instance" xsi:type="dcterms:W3CDTF">2019-11-07T19:40:02Z</dcterms:modified>
</cp:coreProperties>
</file>